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Notes Receivable and Accrued In" sheetId="10" state="visible" r:id="rId10"/>
    <sheet xmlns:r="http://schemas.openxmlformats.org/officeDocument/2006/relationships" name="Property and Equipment" sheetId="11" state="visible" r:id="rId11"/>
    <sheet xmlns:r="http://schemas.openxmlformats.org/officeDocument/2006/relationships" name="Convertible Notes"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Operations (Ta"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Derivative Liabilitie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and Operations (De" sheetId="27" state="visible" r:id="rId27"/>
    <sheet xmlns:r="http://schemas.openxmlformats.org/officeDocument/2006/relationships" name="Organization and Operations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otes Receivable and Accrued 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Convertible Notes (Details)" sheetId="35" state="visible" r:id="rId35"/>
    <sheet xmlns:r="http://schemas.openxmlformats.org/officeDocument/2006/relationships" name="Derivative Liabilities (Details" sheetId="36" state="visible" r:id="rId36"/>
    <sheet xmlns:r="http://schemas.openxmlformats.org/officeDocument/2006/relationships" name="Derivative Liabilities (Detai37" sheetId="37" state="visible" r:id="rId37"/>
    <sheet xmlns:r="http://schemas.openxmlformats.org/officeDocument/2006/relationships" name="Derivative Liabilities (Detai38" sheetId="38" state="visible" r:id="rId38"/>
    <sheet xmlns:r="http://schemas.openxmlformats.org/officeDocument/2006/relationships" name="Derivative Liabilities (Detai39"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T" sheetId="42" state="visible" r:id="rId42"/>
    <sheet xmlns:r="http://schemas.openxmlformats.org/officeDocument/2006/relationships" name="Related Party Transactions (Det"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68">
  <si>
    <t>Document and Entity Information - USD ($)</t>
  </si>
  <si>
    <t>12 Months Ended</t>
  </si>
  <si>
    <t>Dec. 31, 2016</t>
  </si>
  <si>
    <t>Jul. 24, 2017</t>
  </si>
  <si>
    <t>Jun. 30, 2016</t>
  </si>
  <si>
    <t>Document and Entity Information [Abstract]</t>
  </si>
  <si>
    <t>Entity Registrant Name</t>
  </si>
  <si>
    <t>GROW SOLUTIONS HOLDINGS, INC.</t>
  </si>
  <si>
    <t>Entity Central Index Key</t>
  </si>
  <si>
    <t>Trading Symbol</t>
  </si>
  <si>
    <t>GRSO</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Assets:</t>
  </si>
  <si>
    <t>Cash</t>
  </si>
  <si>
    <t>Accounts receivable, net</t>
  </si>
  <si>
    <t>Note receivable and accrued interest</t>
  </si>
  <si>
    <t xml:space="preserve"> </t>
  </si>
  <si>
    <t>Inventories, net</t>
  </si>
  <si>
    <t>Debt issuance costs, net</t>
  </si>
  <si>
    <t>Total current assets</t>
  </si>
  <si>
    <t>Property and Equipment, net</t>
  </si>
  <si>
    <t>Goodwill</t>
  </si>
  <si>
    <t>Total Assets</t>
  </si>
  <si>
    <t>Current Liabilities:</t>
  </si>
  <si>
    <t>Accounts payable and accrued expenses</t>
  </si>
  <si>
    <t>Accrued settlement expense</t>
  </si>
  <si>
    <t>Convertible notes, net of debt discount</t>
  </si>
  <si>
    <t>Related party payable</t>
  </si>
  <si>
    <t>Total current liabilities</t>
  </si>
  <si>
    <t>Long-term Liabilities:</t>
  </si>
  <si>
    <t>Derivative liabilities</t>
  </si>
  <si>
    <t>Total long-term liabilities</t>
  </si>
  <si>
    <t>Total Liabilities</t>
  </si>
  <si>
    <t>Commitments and contingencies</t>
  </si>
  <si>
    <t>Stockholders' Deficit</t>
  </si>
  <si>
    <t>Preferred Stock, par value $0.001: 25,000,000 shares authorized; none issued and outstanding</t>
  </si>
  <si>
    <t>Common stock, $0.001 par value; 100,000,000 shares authorized; 49,690,303 and 46,389,545 shares issued and outstanding</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goods sold</t>
  </si>
  <si>
    <t>Gross profit</t>
  </si>
  <si>
    <t>Selling, general and administrative expenses</t>
  </si>
  <si>
    <t>Total Selling, general and administrative</t>
  </si>
  <si>
    <t>Loss from operations</t>
  </si>
  <si>
    <t>Other income (expense)</t>
  </si>
  <si>
    <t>Other income</t>
  </si>
  <si>
    <t>Interest expense</t>
  </si>
  <si>
    <t>Derivative expense</t>
  </si>
  <si>
    <t>Change in fair value of derivative liabilities</t>
  </si>
  <si>
    <t>Total other (expense) income</t>
  </si>
  <si>
    <t>Net loss</t>
  </si>
  <si>
    <t>Net loss income per common share - basic and diluted</t>
  </si>
  <si>
    <t>Weighted average common shares outstanding -basic and diluted</t>
  </si>
  <si>
    <t>Consolidated Statements Changes in of Stockholders' Deficit - USD ($)</t>
  </si>
  <si>
    <t>Total</t>
  </si>
  <si>
    <t>Preferred Stock</t>
  </si>
  <si>
    <t>Common Stock</t>
  </si>
  <si>
    <t>Additional Paid In Capital</t>
  </si>
  <si>
    <t>Accumulated Deficit</t>
  </si>
  <si>
    <t>Balance at Dec. 31, 2014</t>
  </si>
  <si>
    <t>Balance, Shares at Dec. 31, 2014</t>
  </si>
  <si>
    <t>Recapitalization</t>
  </si>
  <si>
    <t>Recapitalization, Shares</t>
  </si>
  <si>
    <t>Common stock issued for services</t>
  </si>
  <si>
    <t>Common stock issued for services, Shares</t>
  </si>
  <si>
    <t>Common stock and warrants issued for cash, net of derivative liability</t>
  </si>
  <si>
    <t>Common stock and warrants issued for cash, net of derivative liability, Shares</t>
  </si>
  <si>
    <t>Common stock issued for acquisition</t>
  </si>
  <si>
    <t>Common stock issued for acquisition, Shares</t>
  </si>
  <si>
    <t>Cancellation of founder's shares</t>
  </si>
  <si>
    <t>Cancellation of founder's shares, Shares</t>
  </si>
  <si>
    <t>Balance at Dec. 31, 2015</t>
  </si>
  <si>
    <t>Balance, Shares at Dec. 31, 2015</t>
  </si>
  <si>
    <t>Options issued for services</t>
  </si>
  <si>
    <t>Options issued for services, Shares</t>
  </si>
  <si>
    <t>Common stock and warrants issued for cash</t>
  </si>
  <si>
    <t>Common stock and warrants issued for cash, Shares</t>
  </si>
  <si>
    <t>Conversion of notes to equity</t>
  </si>
  <si>
    <t>Conversion of notes to equity, Shares</t>
  </si>
  <si>
    <t>Derivative cease to exist</t>
  </si>
  <si>
    <t>Cancellation of shares</t>
  </si>
  <si>
    <t>Cancellation of shares, Shares</t>
  </si>
  <si>
    <t>Balance at Dec. 31, 2016</t>
  </si>
  <si>
    <t>Balance, Shares at Dec. 31, 2016</t>
  </si>
  <si>
    <t>Consolidated Statements of Cash Flows - USD ($)</t>
  </si>
  <si>
    <t>CASH FLOWS FROM OPERATING ACTIVITIES:</t>
  </si>
  <si>
    <t>Adjustments to reconcile net loss to net cash used in operating activities:</t>
  </si>
  <si>
    <t>Depreciation</t>
  </si>
  <si>
    <t>Accretion of debt discount and debt issuance costs</t>
  </si>
  <si>
    <t>Interest income</t>
  </si>
  <si>
    <t>Share-based compensation</t>
  </si>
  <si>
    <t>Changes in operating assets and liabilities:</t>
  </si>
  <si>
    <t>Accounts receivable</t>
  </si>
  <si>
    <t>Inventory</t>
  </si>
  <si>
    <t>Accrued legal settlement expense</t>
  </si>
  <si>
    <t>Net Cash Used In Operating Activities</t>
  </si>
  <si>
    <t>CASH FLOWS FROM INVESTING ACTIVITIES:</t>
  </si>
  <si>
    <t>Net cash paid for business acquisitions</t>
  </si>
  <si>
    <t>Cash paid for note receivable</t>
  </si>
  <si>
    <t>Cash paid for machinery and equipment</t>
  </si>
  <si>
    <t>Net Cash Used In Investing Activities</t>
  </si>
  <si>
    <t>CASH FLOWS FROM FINANCING ACTIVITIES:</t>
  </si>
  <si>
    <t>Proceeds from issuance of common stock</t>
  </si>
  <si>
    <t>Proceeds from issuance of convertible note</t>
  </si>
  <si>
    <t>Repayments of convertible note</t>
  </si>
  <si>
    <t>Repayments of note payable</t>
  </si>
  <si>
    <t>Cash paid for debt issuance costs</t>
  </si>
  <si>
    <t>Net Cash Provided by Financing Activities</t>
  </si>
  <si>
    <t>Net (Decrease) Increase in Cash</t>
  </si>
  <si>
    <t>Cash - Beginning of Period</t>
  </si>
  <si>
    <t>Cash - End of Period</t>
  </si>
  <si>
    <t>Cash Paid During the Period for:</t>
  </si>
  <si>
    <t>Income taxes</t>
  </si>
  <si>
    <t>Interest</t>
  </si>
  <si>
    <t>SUPPLEMENTARY DISCLOSURE OF NON-CASH INVESTING AND FINANCING ACTIVITIES:</t>
  </si>
  <si>
    <t>Recognition of derivative liability embedded in stock purchase warrant</t>
  </si>
  <si>
    <t>Debt discount on convertible note</t>
  </si>
  <si>
    <t>Stock issued for debt discount on convertible note</t>
  </si>
  <si>
    <t>Stock issued for OneLove acquisition</t>
  </si>
  <si>
    <t>Stock issued for Hygrow acquisition</t>
  </si>
  <si>
    <t>Derivative cease to exist upon conversion of notes</t>
  </si>
  <si>
    <t>Stock issued upon conversion of notes</t>
  </si>
  <si>
    <t>Organization and Operations</t>
  </si>
  <si>
    <t>Organization and Operations [Abstract]</t>
  </si>
  <si>
    <t>Note 1 — Organization and Operations Grow Solutions Holdings, Inc. (formerly known as LightTouch Vein &amp; Laser, Inc. and Strachan, Inc.) (the “Company”) was organized under the laws of the State of Nevada on May 1, 1981. Currently, the Company provides indoor and outdoor gardening supplies to the rapidly growing garden industry. The Merger Effective April 28, 2015, the Company entered into an Acquisition Agreement and Plan of Merger (the “the Merger”) with Grow Solutions, Inc., a Delaware corporation (“Grow Solutions”) and LightTouch Vein &amp; Laser Acquisition Corporation, a Delaware corporation and a wholly owned subsidiary of the Company (“LightTouch Acquisition”). Under the terms of the Merger, Grow Solutions merged with LightTouch Acquisition and became a wholly owned subsidiary of the Company. The Grow Solutions’ shareholders and certain creditors of the Company received 44,005,000 shares of the Company’s common stock in exchange for all of the issued and outstanding shares of Grow Solutions. Following the closing of the Grow Solutions Agreement, Grow Solutions’ business became the primary focus of the Company and Grow Solutions management assumed control of the management of the Company with the former director of the Company resigning upon closing of the Agreement. Shareholders maintained 1,886,612 shares as part of the recapitalization. As a result of the Merger, the Company discontinued its pre-Merger business. The Merger was accounted for as a “reverse merger,” and Grow Solutions, was deemed to be the accounting acquirer in the reverse merger. Consequently, the assets and liabilities and the historical operations that will be reflected in the financial statements prior to the Merger will be those of Grow Solutions and will be recorded at the historical cost basis and the consolidated financial statements after completion of the Merger will include the assets and liabilities of Grow Solutions.,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The Acquisition Effective May 13, 2015 (the “Closing Date”), the Company entered into an Acquisition Agreement and Plan of Merger (the “OneLove Agreement’) with Grow Solutions Acquisition LLC, a Colorado limited liability company and a wholly owned subsidiary of the Company (“Grow Solutions Acquisition”), One Love Garden Supply LLC, a Colorado limited liability company (“OneLove”), and all of the members of OneLove (the “Members”). On the Closing Date, OneLove merged with Grow Solutions Acquisition and became a wholly owned subsidiary of the Company. Under the terms of the OneLove Agreement, the Members received (i) 1,450,000 shares of the Company’s common stock (the “Equity”), (ii) Two Hundred Thousand Dollars (US$200,000) (the “Cash”), and (iii) a cash flow promissory note in the aggregate principal amount of $50,000 issued by OneLove in favor of the Members (the “Cash Flow Note”), whereby each fiscal quarter, upon the Company recording on its financial statements $40,000 in US GAAP Net Income (“Net Income”) from sales of the Company’s products (the “Net Income Threshold”), the Company shall pay to the Members 33% of the Company’s Net Income generated above the Net Income Threshold. The aforementioned obligations owed under the Cash Flow Note shall extinguish upon the earlier of (i) payment(s) by Company in an amount equal to $50,000 in the aggregate or (ii) May 5, 2016 (collectively, the Cash Flow Note, the Equity, and the Cash, the “Consideration”). The Consideration provided to the Members was in exchange for all of the issued and outstanding membership interests of OneLove. Following the Closing Date, OneLove’s business was acquired by the Company and the Company’s management assumed control of the management of OneLove with the former managing members of OneLove resigning from OneLove upon closing of the OneLove Agreement. The Company recorded the purchase of OneLove using the acquisition method of accounting as specified in ASC 805 “Business Combinations.”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OneLove on a consolidated basis with those of the Company effective upon the date of the acquisition The Company consolidated OneLove as of the effective date of the agreement, and the results of operations of the Company include that of OneLove. The Company recognized net revenues attributable to OneLove of $2,523,595 and recognized income of $217,144 during the period May 13, 2015 through December 31, 2015. The following table summarizes fair values of the net liabilities assumed and the allocation of the aggregate fair value of the purchase consideration, and net liabilities to assumed identifiable and unidentifiable intangible assets. Purchase Consideration: Common stock at fair market value $ 290,000 Cash paid 200,000 Cash flow note assumed 50,000 Current liabilities assumed 226,624 Total Purchase Consideration $ 766,624 The fair value allocation is based on management’s estimates: Purchase Price Allocation Cash $ 9,961 Accounts receivable $ 13,363 Inventory $ 342,458 Property and equipment $ 932 Goodwill $ 399,910 Current liabilities $ (226,624 ) As per the Acquisition agreement, the Company has paid all of the cash flow note and as of December 31, 2016, the balance of the cash flow note is $0. Asset Purchase Agreement On September 23, 2015 (the “Closing Date”), the Company entered into an Asset Purchase Agreement (the “APA”) by and among OneLove and D&amp;B Industries, LLC, a Colorado limited liability company doing business as Hygrow. On the Closing Date, the Company purchased all of the assets, rights, properties, and business of Hygrow including certain debts of Hygrow (the “Assets”). Under the terms and conditions of the APA, and for full consideration of the transfer of such Assets to the Company on the Closing Date, the Company issued Hygrow three hundred thousand (300,000) shares of common stock of the Company and a payment to Hygrow in the amount of $5,200 in cash. Following the Closing Date the Company’s management assumed control of the management of Hygrow with the former managing members of Hygrow resigning upon closing of the APA. The Company recorded the purchase of Hygrow using the acquisition method of accounting as specified in ASC 805 “ Business Combinations The Company consolidated Hygrow as of the effective date of the agreement, and the results of operations of the Company include that of Hygrow. The Company recognized net revenues attributable to Hygrow of $394,017 and
recognized income of $101,213 during the period September 23, 2015 through December 31, 2015. The following table summarizes fair values of the net liabilities assumed and the allocation of the aggregate fair value of the purchase consideration, and net liabilities to assumed identifiable and unidentifiable intangible assets. Purchase Consideration: Common stock at fair market value $ 60,000 Cash paid 5,200 Current liabilities assumed 47,918 Total Purchase Consideration $ 113,118 The fair value allocation is based on management’s estimates: Purchase Price Allocation Other assets $ 5,213 Goodwill $ 107,905 Current liabilities $ (47,918 ) The Financing Also during the period ended December 31,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 The aggregate gross proceeds from the closing were $541,000 (the Company recorded $332,570 for the fair value of the warrants as a derivative liability).</t>
  </si>
  <si>
    <t>Going Concern and Management's Plan</t>
  </si>
  <si>
    <t>Going Concern and Management's Plan [Abstract]</t>
  </si>
  <si>
    <t>Note 2 — Going Concern and Management’s Plan The Company has elected to adopt early application of ASU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December 31, 2016,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Summary of Significant Accounting Policies [Abstract]</t>
  </si>
  <si>
    <t>Note 3 — Summary of Significant Accounting Policies Basis of presentation The Company’s consolidated financial statements have been prepared in accordance with accounting principles generally accepted in the United States of America (“US GAAP”) and the rules and regulations of the Securities and Exchange Commission (“SEC”). Principles of Consolidation The accompanying consolidated financial statements include the accounts of the Company and its wholly-owned subsidiary, One Love Garden Supply LLC. All significant intercompany accounts and transactions have been eliminated in consolidation. Fair value of financial instruments The fair value of the Company’s assets and liabilities, which qualify as financial instruments under Financial Accounting Standards Board (“FASB”) Accounting Standards Codification (“ASC”) 820, “ Fair Value Measurements and Disclosures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highly liquid investments with an original maturity of three months or less when purchased to be cash equivalents. As of December 31, 2016 and 2015, the Company had cash and cash equivalents of $195,761 and $814,663,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6 and 2015, the allowance for doubtful accounts was $65,311 and $0, respectively. Inventories Inventories are stated at lower of cost or market using the first-in, first-out (FIFO) valuation method. Inventory was comprised of finished goods at December 31, 2016 and 2015. As of December 31, 2016 and 2015, the allowance for shrinkage was $60,000 and $0, respectively. 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Equipment 5 Furniture and fixture 7 Upon sale or retirement of property and equipment, the related cost and accumulated depreciation are removed from the accounts and any gain or loss is reflected in the consolidated statements of operations.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 Goodwill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Derivative Liability The Company evaluates its debt and equity issuances to determine if those contracts or embedded components of those contracts qualify as derivatives to be separately accounted for in accordance with paragraph 815-10-05-4 and Section 815-40-25 of the FASB ASC.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SC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to the customer, (iii) the sales price is fixed or determinable, and (iv) collectability is reasonably assured.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 Equity Based Payments to Non–Employee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16 and 2015 presented in these consolidated financial statements, the weighted-average number of common shares outstanding excludes common stock equivalents because their inclusion would be anti-dilutive. The Company had the following common stock equivalents at December 31, 2016 and 2015: December 31, December 31, Convertible notes payable 9,419,858 6,622,718 Options 475,000 - Warrants 5,121,756 4,955,000 Totals 15,016,614 11,577,718 Income Taxes The Company accounts for income taxes under ASC Topi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21, 2014, the evaluation was performed for the 2014 and 2015 tax years, which will be the only periods subject to examination upon filing of appropriate tax return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year ended December 31, 2016. Management is currently unaware of any issues under review that could result in significant payments, accruals or material deviations from its position.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Subsequent events The Company follows the guidance in Section 855-10-50 of the FASB Accounting Standards Codification for the disclosure of subsequent events. The Company has evaluated events that occurred subsequent to December 31, 2016 and through the date the financial statements were issued. Recent Accounting Pronouncements In May 2014, the Financial Accounting Standards Board (“FASB”) issued Accounting Standards Update (ASU) No. 2014-09, Revenue from Contracts with Customer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 Interest - Imputation of Interest (Subtopic 835-30): Simplifying the Presentation of Debt Issuance Costs In January 2016, the FASB issued the FASB Accounting Standards Update No. 2016-01 “ Financial Instruments—Overall (Subtopic 825-10): Recognition and Measurement of Financial Assets and Financial Liabilities This Update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Some of the major changes as a result of the ASU 2016-01 are summarized below. ● Requires equity investments (except those accounted for under the equity method of accounting or those that result in consolidation of the investe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The Company is currently evaluating the impact of the new standard. In March 2016, the Financial Accounting Standards Board (“FASB”) issued Accounting Standards Update (“ASU”) No. 2016-06, “Derivatives and Hedging” (Topic 815). In April 2016, the Financial Accounting Standards Board (“FASB”) issued Accounting Standards Update (“ASU”) No. 2016-09, “Compensation – Stock Compensation” (Topic 718) In April 2016, the FASB issued ASU 2016–10 “ Revenue from Contract with Customers (Topic 606): Identifying Performance Obligations and Licensing”.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Notes Receivable and Accrued Interest</t>
  </si>
  <si>
    <t>Notes Receivable and Accrued Interest [Abstract]</t>
  </si>
  <si>
    <t>Notes Receivable and accrued interest</t>
  </si>
  <si>
    <t>Note 4 — Notes Receivable and accrued interest In April 2014, the Company signed a letter of intent with Delta Entertainment Group (“Delta”) to enter into a reverse merger transaction. In exchange for Delta’s exclusivity until the earlier of the execution of a stock exchange agreement or June 30, 2014, the Company paid Delta $25,000. Delta was to use the $25,000 to become current with its public filings. Since the stock exchange transaction was not executed by June 30, 2014, the $25,000 that the Company provided to Delta reverted to a one year note with an interest rate at 8% per annum. The Company determined that since Delta lacked the financial resources to get current in its public filings, the collectability of the note was doubtful. Accordingly, the Company has not accrued any interest income on the note and has booked a 100% reserve against the note receivable. During the year ended December 31, 2016, the Company executed a non-recourse loan and security agreement with Infinite Distribution Inc. (“Infinite”) and paid Infinite gross proceeds of $200,000. The note accrues interest at 6% per annum maturing on April 18, 2020. As of December 31, 2016, the outstanding balance of the note including accrued interest was $207,979.</t>
  </si>
  <si>
    <t>Property and Equipment</t>
  </si>
  <si>
    <t>Property and Equipment [Abstract]</t>
  </si>
  <si>
    <t>Note 5 – Property and Equipment Property and equipment consisted of the following at December 31, 2016 and 2015: December 31, December 31, Lives 2016 2015 Equipment 5 years $ 29,608 $ 23,044 Office equipment 7 years 7,254 3,724 Software and computer equipment 3 years 44,953 - Leasehold improvements 5 years 19,335 1,585 Less: accumulated depreciation (25,778 ) (7,535 ) Property and equipment, net $ 75,372 $ 20,818 Depreciation expense for the year ended December 31, 2016 and 2015 was $18,549 and $2,149, respectively.</t>
  </si>
  <si>
    <t>Convertible Notes</t>
  </si>
  <si>
    <t>Convertible Notes [Abstract]</t>
  </si>
  <si>
    <t>Convertible notes</t>
  </si>
  <si>
    <t xml:space="preserve">Note 6 — Convertible notes Debt Offering (A) On September 2, 2015, the Company entered into an agreement for the issuance of a convertible note to a third-party lender for $120,000. The note accrues interest at 12% per annum maturing on July 2, 2016. The notes are convertible into shares of common stock at a conversion price equal to approximately 58% of the average of the lowest 3 trading prices for the common stock during the 20-day trading period ending on the latest and complete trading day prior to the conversion. During the year ended December 31, 2016, the lender elected to convert an aggregate of $135,119 of principal and accrued interest into 1,532,491 shares of common stock. As of December 31, 2016, the principal and accrued interest on the notes due to the lender was $0. Debt Offering (B) Effective December 7, 2015, the Company closed a Credit Agreement (the “Credit Agreement”) by and among the Company, as borrower, Grow Solutions, Inc. and One Love Garden Supply LLC as joint and several guarantors (such guarantors, collectively, the “Subsidiaries” and together with the Company, the “Borrowers”) and TCA Global Credit Master Fund, LP, a Cayman Islands limited partnership, as lender (“TCA”). Pursuant to the Credit Agreement, TCA agreed to loan the Company up to a maximum of $3,000,000 for the Company’s product division, construction and renovation of two stores, and inventory. An initial amount of $950,000 was funded by TCA at the closing of the Credit Agreement. Any increase in the amount extended to the Borrowers shall be at the discretion of TCA. The amounts borrowed pursuant to the Credit Agreement are evidenced by a Revolving Note (the “Revolving Note”) and the repayment of the Revolving Note is secured by a first position security interest in substantially all of the Company’s assets in favor of TCA, as evidenced by a Security Agreement by and between the Company and TCA
(the “Company Security Agreement”) and a first position security interest in substantially all of the Subsidiaries’ assets in favor of TCA, as evidenced by a Security Agreement by and among the Subsidiaries and TCA (the “Subsidiaries Security Agreement” and, together with the Company Security Agreement, the “Security Agreements”). The Revolving Note is in the original principal amount of $950,000, is due and payable, along with interest thereon, on June 7, 2017 (the “Maturity Date”), and bears interest at the rate of 18% per annum, with the first four months of payments by the Company under the Revolving Note being interest only. Upon the occurrence of an Event of Default (as defined in the Credit Agreement) the interest rate shall increase to the Default Rate (as defined in the Credit Agreement). The payments under the Revolving Note are amortized over 18 months. During the year ended December 31, 2016, the Company made principal and interest payments of $234,427 and $96,202, respectively. The outstanding balance due under the note was $703,948 and $950,000 as of December 31, 2016 and 2015, respectively. Only upon the occurrence of an Event of Default or mutual agreement between TCA and the Company, at the sole option of TCA, TCA may convert all or any portion of the outstanding principal, accrued and unpaid interest, and any other sums due and payable under the Revolving Note into shares of the Company’s common stock at a conversion price equal to 85% of the lowest daily volume weighted average price of the Company’s common stock during the five trading days immediately prior to such applicable conversion date, in each case subject to TCA not being able to beneficially own more than 4.99% of the Company’s outstanding common stock upon any conversion. As further consideration for TCA entering into and structuring the Credit Agreement, the Company shall pay to TCA an advisory fee by issuing shares of restricted common stock of the Company (the “Advisory Fee Shares”) equal to $325,000 (the “Advisory Fee”). In the event that the Company pays TCA all of the outstanding obligations due under the Credit Agreement on or before June 7, 2016, the Advisory Fee shall be reduced to $292,500. Additionally, as long as there is (i) no Event of Default, (ii) no occurrence of any other event that would cause an Event of Default, and (iii) the Company makes timely Advisory Fee Payments (as defined below), TCA agrees that it will not sell any Advisory Fee Shares in the Principal Trading Market (as defined in the Credit Agreement) prior to the Maturity Date, in exchange for monthly cash payments by the Company beginning on July 4, 2016 and ending on the Maturity Date as set forth in the Credit Agreement, which shall be credited and applied towards the repayment of the Advisory Fee (the “Advisory Fee Payments”). In the event that TCA shall sell the Advisory Fee Shares, as long as there is no Event of Default, TCA shall not, during any given calendar week, sell Advisory Fee Shares in excess of 25% of the average weekly volume of the common stock of the Company on the Principal Trading Market over the immediately preceding calendar week. The Company booked the $325,000 as debt discount. The Company issued 325,000 shares of common stock to the creditor
as compensation for financing costs of $325,000. The issuance of the 325,000 shares has been recorded at par value with a corresponding decrease to paid-in capital. Upon the sale of the shares by the creditor, the financing cost liability will be reduced by the amount of the proceeds with a corresponding increase to paid-in capital. The Company will still be liable for any shortfall from the proceeds realized by the creditor. The ultimate amount to be recorded in satisfaction of the debt will not exceed the balance of the financing cost recorded. Debt Offering (C) During the year ended December 31, 2016, the Company entered into an agreement for the issuance of convertible notes to third party lenders for aggregate proceeds of $1,117,000. The notes accrue interest at 12% per annum maturing two years from issuance. The notes are convertible into shares of common stock at a conversion price of $0.80. Debt Offering (D) On December 15, 2016, the Company entered into an agreement for the issuance of a convertible note to a third-party lender for $285,775 with an original issue discount of $37,275. The note accrues interest at 8% per annum maturing on December 15, 2017. The notes are convertible into shares of common stock at a conversion price equal to approximately 58% of the average of the lowest 3 trading prices for the common stock during the 20-day trading period ending on the latest and complete trading day prior to the conversion. Pursuant to the agreement, the Company is required to pay $1,190 As of December 31, 2016, the principal and accrued interest on the notes due to the lender was $275,065. As of December 31, 2016 and 2015, the total outstanding balance of the above convertible notes, net of debt discount, was $1,554,139 and $108,763, respectively. Derivative Analysis Because the conversion feature included in the convertible note payable has full reset adjustments tied to future issuances of equity securities by the Company, it is subject to derivative liability treatment under Section 815-40-15 of the FASB Accounting Standard Codification (“Section 815-40-15”). Generally accepted accounting principles require that: a. Derivative financial instruments be recorded at their fair value on the date of issuance and then adjusted to fair value at each subsequent balance sheet date with any change in fair value reported in the statement of operations; and b. The classification of derivative financial instruments be reassessed as of each balance sheet date and, if appropriate, be reclassified as a result of events during the reporting period then ended. Upon issuance of the note, a debt discount was recorded and any difference in comparison to the face value of the note, representing the fair value of the conversion feature and the warrants in excess of the debt discount, was immediately charged to interest expense. The debt discount is amortized over the earlier of (i) the term of the debt or (ii) conversion of the debt, using the straight-line method which approximates the interest method. The amortization of debt discount is included as a component of interest expense in the consolidated statements of operations. There was unamortized debt discount of $698,288 and $961,237 as of December 31, 2016 and 2015, respectively. The fair value of the embedded conversion feature was estimated using the Black-Scholes option-pricing model. See Note 7 for the estimates and assumptions used. </t>
  </si>
  <si>
    <t>Derivative Liabilities</t>
  </si>
  <si>
    <t>Derivative Liabilities [Abstract]</t>
  </si>
  <si>
    <t>Note 7 — Derivative Liabilities In connection with the private placement and debt transactions during the period ended December 31, 2015, the Company issued 4,955,000 warrants, to purchase common stock with an exercise price of $0.40 and a three-year term. The Company identified certain put features embedded in the warrants that potentially could result in a net cash settlement in the event of a fundamental transaction, requiring the Company to classify the warrants as a derivative liability. In connection with the issuance of a convertible note as discussed above in Note 5, the Company evaluated the note agreement to determine if the agreement contained any embedded components that would qualify the agreement as a derivative. The Company identified certain put features embedded in the convertible note agreement that potentially could result in a net cash settlement in the event of a fundamental transaction, requiring the Company to classify the conversion feature as a derivative liability. Level 3 Financial Liabilities – Derivative convertible note and warrant liabilities The following are the major categories of assets and liabilities that were measured at fair value during the year ended December 31, 2016 and 2015, using quoted prices in active markets for identical assets (Level 1), significant other observable inputs (Level 2), and significant unobservable inputs (Level 3): Quoted Prices In Active Markets for Identical Liabilities (Level 1) Significant Other Observable Inputs (Level 2) Significant Unobservable Inputs (Level 3) Balance at December 31, 2016 Embedded conversion feature $ - $ - $ 788,155 $ 788,155 Warrant liability - - 290,450 290,450 December 31, 2016 $ - $ - $ 1,068,605 $ 1,068,605 Quoted Prices In Active Markets for Identical Liabilities (Level 1) Significant Other Observable Inputs (Level 2) Significant Unobservable Inputs (Level 3) Balance at December 31, 2015 Embedded conversion feature $ - $ - $ 730,584 $ 730,584 Warrant liability - - 437,252 437,252 December 31, 2015 $ - $ - $ 1,167,836 $ 1,167,836 The following table provides a summary of the changes in fair value, including net transfers in and/or out, of all financial assets measured at fair value on a recurring basis using significant unobservable inputs during the year ended December 31, 2016. Warrant Liability Embedded Conversion Feature Total Balance – December 31, 2014 $ - $ - $ - Change in fair value of derivative liability 104,682 7,660 112,342 Issuance of derivative liabilities 332,570 - 332,570 Included in debt discount - 722,924 722,924 Balance – December 31, 2015 437,252 730,584 1,167,836 Change in fair value of derivative liability (146,802 ) 253,064 106,262 Conversion of debt to equity - (492,076 ) (492,076 ) Issuance of derivative liabilities - - - Included in debt discount - 286,583 286,583 Balance – December 31, 2016 $ 290,450 $ 778,155 $ 1,068,605 The fair value of the derivative feature of the convertible notes and warrants on the balance sheet date were calculated using an option model valued with the following weighted average assumptions: December 31, December 31, Risk free interest rate 0.21 – 1.03 % 0.49% - 1.06 % Dividend yield 0.00 % 0.00 % Expected volatility 109% - 120 % 113% - 115 % Remaining term 0.43 – 1.94 years 0.83 - 3.00 years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year ended December 31, 2016 and 2015, the Company marked the derivative feature of the warrants to fair value and recorded a loss of $106,262 and $112,342, respectively, relating to the change in fair value.</t>
  </si>
  <si>
    <t>Stockholders' Equity</t>
  </si>
  <si>
    <t>Stockholders' Equity [Abstract]</t>
  </si>
  <si>
    <t>Note 8 — Stockholders’ Equity Preferred Stock The Company is authorized to issue 25,000,000 shares of preferred stock, $.001 par value, with such rights, preferences, variations and such other designations for each class or series within a class as determined by the Board of Directors. The preferred stock is not convertible into common stock, does not contain any cumulative voting privileges, and does not have any preemptive rights. No shares of preferred stock have been issued. Common Stock The Company is authorized to issue 100,000,000 ordinary shares with a par value of $0.001 per share. On August 3, 2015, the Company issued four members of the Board of Directors an aggregate of 600,000 shares of the Company’s common stock. The issuances were recorded at fair value ($0.20 per share) and the Company recognized $110,000 in stock based compensation charges. As discussed in Note 6, the Company issued 325,000 shares of common stock to TCA as compensation for financing costs of $325,000. The issuance of the 2,167,933 shares has been recorded at par value with a corresponding decrease to
paid-in capital. Upon the sale of the shares by the creditor, the financing cost liability will be reduced by the amount of the proceeds with a corresponding increase to paid-in capital. The Company will still be liable for any shortfall from the proceeds realized by the creditor. The ultimate amount to be recorded in satisfaction of the debt will not exceed the balance of the financing cost recorded. The shares were issued in January 2016. Also during the period ended December 31,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 The aggregate gross proceeds from the closing were $541,000 (the Company recorded $332,570 for the fair value of the warrants as a derivative liability see Note 7). As a result of the OneLove Acquisition and the Hygrow Acquisition, the Company issued 1,450,000 and 300,000 shares of common stock, respectively, to consummate the acquisitions. During the year ended December 31, 2015, the Company issued 1,500,000 shares of common stock to consultants for services rendered. The issuances were recorded at fair value and the Company recognized $300,000 in stock based compensation charges. During the year ended December 31, 2016, the Company issued 1,985,000 shares of common stock to employees and consultants for services rendered. The issuances were recorded at fair value and the Company recognized $1,165,450 in stock based compensation charges. As of December 31, 2016 and 2015, there were 49,690,303 and 46,389,545 shares of our common stock issued and outstanding, respectively. Options During the year ended December 31, 2016, the Company granted 475,000 options to employees and the board of directors for services provided. The fair values of the Company’s options were estimated at the dates of grant using a Black-Scholes option pricing model with the following weighted average assumptions: For the Year Ended 2016 Expected term (years) 5.0 Risk-free interest rate 1.35 % Volatility 138 % Dividend yield 0 %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based on the corresponding volatility of the Company’s peer group stock price for a period consistent with the option’s expected term. Dividend yield: The Company uses a 0% expected dividend yield as the Company has not paid dividends to date and does not anticipate declaring dividends in the near future. The following is a summary of the Company’s option activity during the period from January 1, 2016 to December 31, 2016: Options Weighted Outstanding – January 1, 2016 - $ - Exercisable – January 1, 2016 - $ - Granted 475,000 $ 0.40 Exercised - $ - Forfeited/Cancelled - $ - Outstanding – December 31, 2016 475,000 $ 0.40 Exercisable – December 31, 2015 475,000 $ 0.40 As of December 31, 2016 and 2015, the total intrinsic value of options outstanding and exercisable was $0. For the year ended December 31, 2016 and 2015, the Company recognized an aggregate of $486,865 and $0, respectively, in stock-based compensation related to stock options which is reflected in the consolidated statements
of operations. Warrants The following is a summary of the Company’s warrant activity during the period from January 1, 2015 to December 31, 2016: Warrants Weighted Outstanding – January 1, 2015 2,250,000 $ 0.40 Exercisable – January 1, 2015 2,250,000 $ 0.40 Granted 2,705,000 $ 0.40 Exercised - $ - Forfeited/Cancelled - $ - Outstanding – December 31, 2015 4,955,000 $ 0.40 Exercisable – December 31, 2015 4,955,000 $ 0.40 Granted 166,756 $ 0.80 Exercised - $ - Forfeited/Cancelled - $ - Outstanding – December 31, 2016 5,121,756 $ 0.41 Exercisable – December 31, 2015 5,121,756 $ 0.41 As of December 31, 2016 and 2015, the total intrinsic value of options outstanding and exercisable was $0.</t>
  </si>
  <si>
    <t>Related Party Transactions</t>
  </si>
  <si>
    <t>Related Party Transactions [Abstract]</t>
  </si>
  <si>
    <t>Note 9 — Related Party Transactions As per the Acquisition agreement, fully described in Note 1, the Company paid a $50,000 cash flow note and as of December 31, 2016 and 2015, the balance of the cash flow note is $0 and $40,000, respectively, payable to a related party.</t>
  </si>
  <si>
    <t>Commitments and Contingencies</t>
  </si>
  <si>
    <t>Commitments and Contingencies [Abstract]</t>
  </si>
  <si>
    <t>Note 10 — Commitments and Contingencies Joint Marketing Agreement with Jasper Group Holdings, Inc. On June 29, 2015, the Company and Jasper Group Holdings, Inc. (“Jasper”), entered into a Joint Marketing Agreement (the “Joint Marketing Agreement”) to provide services related to website creation for a legal cannabis job posting platform. The website shall include an employee leasing program and allow employers, recruiters and potential employees to communicate through its platform for a fee. All potential employees will be screened with background checks by independent third parties and provided the necessary applications and related materials for individuals to become licensed in the legal cannabis industry on a state by state basis. In accordance with the terms of the Joint Marketing Agreement, Jasper shall invest all funds necessary to form the website. Pursuant to the Joint Marketing Agreement, the Company issued to Jasper 250,000 common shares upon execution, the shares were issued on July 22, 2015. Additionally, upon the transfer of ownership in the website from Jasper to the Company, the Company shall issue to Jasper an additional 500,000 shares of common stock of the Company. Proceeds derived from the Company’s website shall be divided as follows: (i) the Company shall retain 75% of the gross proceeds less any sales commissions to third parties collected by the Company for all business that is generated through the website (the “Net Fees”) and pay to Jasper a commission equal to 25% of the Net Fees with payments due within 15 days of the end of each quarter (ii) the Company shall grant to Jasper a warrant for the purchase of one share of common stock of the Company, with an exercise price of $0.75 per share, for every dollar of revenue that the Company earns from the website, up to a maximum of One Million Dollars ($1,000,000). The initial term of the Joint Marketing Agreement shall be for three (3) years and shall automatically renew for additional three-year periods unless terminated by the Company with written notice at least 30 days prior to the expiration of the initial term, or any subsequent term. Operating Lease The Company assumed the OneLove lease for storefront property in Colorado, which in November 2012, OneLove extended to an additional three years to run from May 1, 2013 through April 30, 2016. The lease required base annual rent of $60,000 and the Company’s pro-rata charges for operating expenses and taxes for the first year, with 3% increments thereafter. In June 2016, OneLove executed a new lease agreement for its storefront property in Boulder, Colorado. The lease is for a five-year period and requires initial base annual rent of $93,600 with 5% increases thereafter. In addition, the Company is responsible for its pro-rata charges for operating expenses and taxes for $39,624 per year. The Company assumed the Hygrow leases for the storefront properties in Denver, Colorado and Pueblo, Colorado. The leases are on a month to month basis with monthly payments of $3,700 and $800, respectively. Rent expense totaled $230,421 and $84,460 for the year ended December 31, 2016 and 2015, respectively. Future minimum lease payments under these non-cancelable operating leases are approximately as follows: Year Ending December 31, 2017 $ 135,954 2018 140,774 2019 145,834 2020 151,141 2021 63,915 $ 637,618 Litigation In the normal course of business, the Company may be involved in legal proceedings, claims and assessments arising in the ordinary course of business. Such matters are subject to many uncertainties, and outcomes are not predictable with assurance. There are no such matters as of December 31, 2016.</t>
  </si>
  <si>
    <t>Income Taxes</t>
  </si>
  <si>
    <t>Income Taxes [Abstract]</t>
  </si>
  <si>
    <t>Note 11 — Income Taxes As of December 31, 2016 and 2015, the Company had net operating loss carry forwards of approximately $6,450,000 and $1,691,000 that may be available to reduce future years’ taxable income in varying amounts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6 December 31, 2015 Federal income tax benefit attributable to: Current Operations $ 4,758,000 $ 1,565,297 Less: valuation allowance (4,758,000 ) (1,565,297 ) Net provision for Federal income taxes $ - $ - The cumulative tax effect at the expected rate of 38.6% of significant items comprising our net deferred tax amount is as follows: December 31, 2016 December 31, 2015 Deferred tax asset attributable to: Net operating loss carryover $ 2,491,653 $ 653,354 Less: valuation allowance (2,491,653 ) (653,354 ) Net deferred tax asset $ - $ - Due to the change in ownership provisions of the Tax Reform Act of 1986, net operating loss carry forwards of approximately $6,450,000 for Federal income tax reporting purposes are subject to annual limitations. Should a change in ownership occur, net operating loss carry forwards may be limited as to use in future years.</t>
  </si>
  <si>
    <t>Subsequent Events</t>
  </si>
  <si>
    <t>Subsequent Events [Abstract]</t>
  </si>
  <si>
    <t>Note 12 — Subsequent Events The Company has evaluated all events that occurred after the balance sheet date through the date when the consolidated financial statements were issued to determine if they must be reported. Amendment of TCA Credit Agreement On February 14, 2017, the Company entered into a First Amendment to Credit Agreement (the “Amended Agreement”) by and between the Company and TCA. Pursuant to the Amended Agreement, the Original Note was severed, split, divided and apportioned into two separate and distinct replacement notes consisting of (i) First Replacement Note A, evidencing principal indebtedness of $325,000 which was executed and delivered by the Company as the first purchase tranche paid by the Assignee (as defined below) to TCA, and (ii) First Replacement Note B evidencing the reduced outstanding balance of principal indebtedness of $876,441.25 (collectively, First Replacement Note A and First Replacement Note B, the “Replacement Notes”). The Replacement Notes replaced and superseded the Original Note in its entirety by substituting one evidence of debt for another without extinguishing the indebtedness and obligations evidenced under the Original Note. Under the terms and conditions of Replacement Note B, the Company has the right to prepay Replacement Note B evidencing the remaining outstanding balance of principal indebtedness owed to TCA in full and for cash, at any time prior to the Maturity Date (as defined therein), with three (3) Business Days (as defined therein) advance written notice to TCA. Debt Purchase Agreement On February 15, 2017 (the “Effective Date”), the Company entered into a Debt Purchase Agreement (the “Debt Purchase Agreement”) by and among the Company, TCA, and L2 Capital, LLC, a Kansas limited liability company (the “Assignee”). Pursuant to the Debt Purchase Agreement, on the Effective Date, TCA sold and assigned to Assignee, TCA’s right, title and interest in and to the monetary obligations evidenced under Replacement Note A thereby reducing the TCA
outstanding principal indebtedness. Assignee shall subsequently purchase from TCA the remaining debt evidenced by First Replacement Note B in purchase tranches. The indebtedness underlying the Replacement Notes are evidenced by a newly issued 10% Senior Replacement Convertible Promissory Note. Upon the purchase of all debt under Replacement Note B the Company will have no further obligations to TCA. Issuance of 10% Senior Replacement Convertible Promissory Note On February 15, 2017, the Company issued a 10% Senior Replacement Convertible Promissory Note (the “L2 Note”) to the Assignee in the principal amount of $1,201,441.25. The initial principal amount under the L2 Note is $325,000, representing the first tranche purchased by Assignee under First Replacement Note A and such amounts shall increase in tranches upon the purchase of such tranches by the Assignee from TCA pursuant to the Debt Purchase Agreement. The maturity date for each tranche shall be six months from that date of the purchase of that tranche and the Company shall pay interest to the Assignee on the aggregate unconverted and then outstanding principal amount of the L2 Note at the rate of 10% per annum. The Company may prepay any portion of the principal amount under the L2 Note and any accrued and unpaid interest in cash equal to the sum of the then outstanding principal amount under the L2 Note and interest multiplied by 140%. The L2 Note is convertible at any time, in whole or in part, at the option of the holder into shares of common stock of the Company at a conversion price equal to 62.5% of the lowest closing bid price of the common stock in the prior twenty (20) trading days, which is subject to adjustment for stock dividends, stock splits, combinations or similar events. Additionally, the terms under the L2 Note include make-whole rights whereby upon liquidation by the Assignee of the shares converted under the L2 Note, provided that the Assignee realizes a net amount from such liquidation equal to less than the conversion amount specified in the relevant conversion notice (such net realized amount, the “Realized Amount”), the Company shall issue to the Assignee additional shares of common stock of the Company equal to: (i) the conversion amount; minus (ii) the Realized Amount; divided by (iii) the average volume weighted average price of the Company’s common stock during the five (5) business days immediately prior to the date upon which the Assignee delivers notice to the Company that such additional shares are requested by the Assignee (the “Make-Whole Shares”). Following the sale of the Make-Whole Shares by the Assignee: (i) in the event that Assignee receives net proceeds from such sale which, when added to the Realized Amount from the prior relevant conversion notice, is less than the conversion amount specified in the relevant conversion notice, Assignee shall deliver an additional make-whole notice to the
Company and the Company obligation to issue Make-Whole Shares shall continue until the conversion amount has been fully satisfied; and (ii) in the event that Assignee received net proceeds from the sale of Make-Whole Shares in excess of the conversion amount specified in the relevant conversion notice, such excess amount shall be applied to satisfy any and all amounts owed hereunder in excess of the conversion amount specified in the relevant conversion notice. Promissory Note On May 25, 2017 (the (“Issuance Date”), the Company, issued a Promissory Note to an investor (the “Lender”) in the principal amount of $100,000 (the “Note”). The Company received $100,000 in net proceeds from the sale of the Note. The Note is due on demand 180 days from the Issuance Date (the “Maturity Date”). Payment by the Company to Lender under the terms of the Note may be made in either cash or common stock of the Company, at the option of the Lender. In the event the Company repays the Note in common stock, such common stock will be issued at a price equal to the closing price of the Company’s common stock on the Maturity Date (the “Conversion Price”). The Note bears interest at a rate of fifteen percent (15%) per annum, to be accrued through the Maturity Date. Interest may be paid in cash or common stock of the Company at the option of the Lender on the Maturity Date at the Conversion Price. Additionally, the Company will issue the Lender shares of common stock in an amount equal to thirty three percent (33%) of the outstanding balance of principal and interest under the Note on the Maturity Date (the “Issuance”). The Issuance of the Company’s common stock to the Lender shall be at the Conversion Price on the Maturity Date. The Company shall deliver the shares of common stock to the Lender within ten days after the Maturity Date. Carebourn Capital Debt Refinancing On July 14, 2017 (the “Effective Date”), the Company and the Purchaser Agreed to cancel the Purchase Agreement, the Note and the related transaction documents and refinanced the original loan by the Company’s issuance of a Convertible Promissory Note dated the Effective Date (the “Note”). The principal amount of the Note is $262,877.42, the Purchase Price is $228,589.06, and the Company received $50,000 in proceeds from the Purchaser. The Maturity Date of the Note is July 14, 2018. The Note bears interest at a rate of 8% per annum on the aggregate unconverted and then outstanding principal, subject to increase according to the terms and conditions of the Note. The Note is convertible, in whole or in part, at the option of the Purchaser into shares of common stock of the Company at a conversion price equal to 58% of the lowest closing price of the common stock in the prior twenty (20) trading days, which is subject to adjustment for stock dividends, stock splits, combinations or similar events. Effective July 24, 2017, in accordance with
the terms and conditions of the Note, the Company irrevocably authorized the Purchaser’s right to withdraw $1,095.32 from the Company’s bank account on each business day, until the amounts due under the Note are satisfied in full. At the sole discretion of the Purchaser, the Company may prepay in cash any portion of the principal amount of the Note and any accrued and unpaid interest in accordance with the terms and conditions of the Note. Ralph Aiello Complaint and Settlement Agreement The Company was involved in litigation against Ralph Aiello (the “Plaintiff” and together with the Company, the “Parties”). On January 19, 2017, the Plaintiff filed a complaint in the Supreme Court of the State of New York County of Nassau (the “Court”), alleging claims including breach of contract in connection with certain loans made by Plaintiff to the Company in the amount of $500,000 plus interest (the “Dispute”). On March 15, 2017, the Parties filed a Settlement Agreement (the “Settlement Agreement”) with the Court whereby the Company agreed to pay the Defendant $550,000 by September 15, 2018. The Company has not made timely payments in accordance with the Settlement Agreement. The Company acknowledges the debt owed to the Plaintiff and is working with the Board to establish a payment plan for the Plaintiff and expedite the settlement of the Dispute. Bronstein Complaint and Settlement Agreement The Company was involved in litigation against Tal Bronstein, Kathleen Bronstein, and Milehigh Wholesale Inc. (the “Plaintiffs” and together with the Company, the “Parties”). On May 4, 2017, the Plaintiffs filed a complaint in the District Court, City and County of Denver (the “Court”), alleging claims including breach of contract in connection with the acquisition of Milehigh Wholesale Inc. and the employment of Mr. Bronstein in connection with such acquisition (the “Dispute”). On or about June 14, 2017, the Parties entered into a settlement agreement and release of all claims whereby upon payment by the Company of $16,000 to Plaintiffs by July 14, 2017, Plaintiffs would dismiss with prejudice their claims against the Company and release the Company from any and all claims, known or unknown, on conditions of such payment. On June 23, 2017, counsel for the Plaintiffs filed with the Court a Notice of Settlement with respect to the Dispute. On June 27, 2017, the Court ordered that the Parties file a Stipulated Dismissal within 35 days of the Order (August 1, 2017). On or about July 10, 2017, the Company notified the Plaintiffs that it would not be able to pay the $16,000 by July 14, 2017 and renegotiated the Settlement Agreement and Release of All Claims (the “Agreement”) as follows: (i) on or before July 14, 2017, Company shall deliver to the office of Plaintiffs’ counsel a Certified check in the amount of $5,000 (ii) on or before August 14, 2017, Company shall deliver to the office of Plaintiffs’ counsel a certified check in the amount of $13,500 (iii) the parties intend that the total amount paid from Company to Plaintiffs will be $18,500 (iv) if Company fail to pay the $13,500 by August 14, 2017, they will pay $100 per day thereafter as an
additional penalty payment for each and every day that the $13,500 is not paid until the full amount of $13,500 is paid, or until August 31, 2017 (v) no later than July 17, 2017, Counsel for the Parties will file an unopposed Motion to Extend the time by which they have to file the Stipulated Motion to Dismiss to and including August 31, 2017 (vi) if Company fail to pay the $13,500 by August 31, 2017, they agree that Plaintiffs may then seek a default judgment to enter against the Company in the amount of $21,700, without decrease for the $5,000 expected to be paid on or before July 14, 2017. Further, all attorney fees and costs of collection thereafter shall be paid for by Company. Alessi Complaint and Dismissal The Company was involved in litigation against William Alessi (“Alessi”). On February 15, 2017, Alessi filed a complaint in the General Court of Justice, Superior Court Division, State of North Carolina, County of Mecklenburg (the “Court”), alleging claims including breach of contract or unjust enrichment and breach of fiduciary duties with respect to allegations by Alessi of a stop order placed on certain shares allegedly owned by Alessi with the Company’s transfer agent (the “Dispute”). On July 12, 2017, the Honorable Jeff Hunt presiding over the matter issued an order in favor of the Company dismissing the Alessi’s action with prejudice due to the Court’s lack of jurisdiction and further stating that the proper forum for all claims in connection with the Dispute is an American Arbitration Association proceeding. On December 15, 2016 (the “Issuance Date”), Grow Solutions Holdings, Inc., a Nevada corporation (the “Company”), entered into a Securities Purchase Agreement (the “Purchase Agreement”) with an accredited investor (the “Purchaser”) pursuant to which the Company sold $285,775 in principal amount of an 8% Convertible Promissory Note (the “Note”) for a purchase price of $248,500 with a 15% original issue discount (“OID”). On December 19, 2016, the Company received $240,000 in net proceeds from the sale of the Note after deducting fees and expenses (the “Funding Date”). The Note and the shares of common stock of the Company issuable upon conversion of the Note are collectively referred to herein as the “Securities.” The Note bears interest at a rate of 8% per annum on the aggregate unconverted and then outstanding principal, subject to increase according to the terms and conditions of the Note. The Note is convertible following 180 days from the Issuance Date, in whole or in part, at the option of the Purchaser into shares of common stock of the Company at a conversion price equal to 58% of the lowest closing price of the common stock in the prior twenty (20) trading days, which is subject to adjustment for stock dividends, stock splits, combinations or similar events. Notwithstanding the foregoing, the minimum conversion price under the Note is $0.20 (the “Floor Price”), provided that, at any time following 180 days from the Issuance Date, if the closing price of the common stock of the Company is equal to or less than the Floor Price for two consecutive trading days, the Floor Price will extinguish and be of no further force or effect. In accordance with the terms and
conditions of the Note, the Company irrevocably authorized the Purchaser’s right to withdraw $1,190 from the Company’s bank account on each business day, until the amounts due under the Note are satisfied in full. At the sole discretion of the Purchaser, the Company may prepay in cash any portion of the principal amount of the Note and any accrued and unpaid interest in accordance with the terms and conditions of the Note.</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 and the rules and regulations of the Securities and Exchange Commission (“SEC”).</t>
  </si>
  <si>
    <t>Principles of Consolidation</t>
  </si>
  <si>
    <t>Principles of Consolidation The accompanying consolidated financial statements include the accounts of the Company and its wholly-owned subsidiary, One Love Garden Supply LLC. All significant intercompany accounts and transactions have been eliminated in consolidation.</t>
  </si>
  <si>
    <t>Fair value of financial instruments</t>
  </si>
  <si>
    <t>Fair value of financial instruments The fair value of the Company’s assets and liabilities, which qualify as financial instruments under Financial Accounting Standards Board (“FASB”) Accounting Standards Codification (“ASC”) 820, “ Fair Value Measurements and Disclosure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Cash and Cash Equivalents</t>
  </si>
  <si>
    <t>Cash and Cash Equivalents The Company considers all highly liquid investments with an original maturity of three months or less when purchased to be cash equivalents. As of December 31, 2016 and 2015, the Company had cash and cash equivalents of $195,761 and $814,663,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6 and 2015, the allowance for doubtful accounts was $65,311 and $0, respectively.</t>
  </si>
  <si>
    <t>Inventories</t>
  </si>
  <si>
    <t>Inventories Inventories are stated at lower of cost or market using the first-in, first-out (FIFO) valuation method. Inventory was comprised of finished goods at December 31, 2016 and 2015. As of December 31, 2016 and 2015, the allowance for shrinkage was $60,000 and $0, respectively.</t>
  </si>
  <si>
    <t>Debt Discount and Debt Issuance Costs</t>
  </si>
  <si>
    <t>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Equipment 5 Furniture and fixture 7 Upon sale or retirement of property and equipment, the related cost and accumulated depreciation are removed from the accounts and any gain or loss is reflected in the consolidated statements of operations.</t>
  </si>
  <si>
    <t>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 Goodwill</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SC.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SC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t>
  </si>
  <si>
    <t>Related Parties</t>
  </si>
  <si>
    <t>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to the customer, (iii) the sales price is fixed or determinable, and (iv) collectability is reasonably assured.</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 Equity
Based Payments to Non–Employees</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16 and 2015 presented in these consolidated financial statements, the weighted-average number of common shares outstanding excludes common stock equivalents because their inclusion would be anti-dilutive. The Company had the following common stock equivalents at December 31, 2016 and 2015: December 31, December 31, Convertible notes payable 9,419,858 6,622,718 Options 475,000 - Warrants 5,121,756 4,955,000 Totals 15,016,614 11,577,718 </t>
  </si>
  <si>
    <t>Income Taxes The Company accounts for income taxes under ASC Topi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21, 2014, the evaluation was performed for the 2014 and 2015 tax years, which will be the only periods subject to examination upon filing of appropriate tax return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year ended December 31, 2016. Management is currently unaware of any issues under review that could result in significant payments, accruals or material deviations from its position.</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Subsequent events The Company follows the guidance in Section 855-10-50 of the FASB Accounting Standards Codification for the disclosure of subsequent events. The Company has evaluated events that occurred subsequent to December 31, 2016 and through the date the financial statements were issued.</t>
  </si>
  <si>
    <t>Recent Accounting Pronouncements</t>
  </si>
  <si>
    <t>Recent Accounting Pronouncements In May 2014, the Financial Accounting Standards Board (“FASB”) issued Accounting Standards Update (ASU) No. 2014-09, Revenue from Contracts with Customer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 Interest - Imputation of Interest (Subtopic 835-30): Simplifying the Presentation of Debt Issuance Costs In January 2016, the FASB issued the FASB Accounting Standards Update No. 2016-01 “ Financial Instruments—Overall (Subtopic 825-10): Recognition and Measurement of Financial Assets and Financial Liabilities This Update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Some of the major changes as a result of the ASU 2016-01 are summarized below. ● Requires equity investments (except those accounted for under the equity method of accounting or those that result in consolidation of the investe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The Company is currently evaluating the impact of the new standard. In March 2016, the Financial Accounting Standards Board (“FASB”) issued Accounting Standards Update (“ASU”) No. 2016-06, “Derivatives and Hedging” (Topic 815). In April 2016, the Financial Accounting Standards Board (“FASB”) issued Accounting Standards Update (“ASU”) No. 2016-09, “Compensation – Stock Compensation” (Topic 718) In April 2016, the FASB issued ASU 2016–10 “ Revenue from Contract with Customers (Topic 606): Identifying Performance Obligations and Licensing”.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Organization and Operations (Tables)</t>
  </si>
  <si>
    <t>Purchase Commitment, Excluding Long-term Commitment [Line Items]</t>
  </si>
  <si>
    <t>Sshedule of fair value of net liabilities assumed and allocation</t>
  </si>
  <si>
    <t>Purchase Consideration: Common stock at fair market value $ 290,000 Cash paid 200,000 Cash flow note assumed 50,000 Current liabilities assumed 226,624 Total Purchase Consideration $ 766,624 Purchase Price Allocation Cash $ 9,961 Accounts receivable $ 13,363 Inventory $ 342,458 Property and equipment $ 932 Goodwill $ 399,910 Current liabilities $ (226,624 )</t>
  </si>
  <si>
    <t>Asset Purchase Agreement [Member]</t>
  </si>
  <si>
    <t>Purchase Consideration: Common stock at fair market value $ 60,000 Cash paid 5,200 Current liabilities assumed 47,918 Total Purchase Consideration $ 113,118 Purchase Price Allocation Other assets $ 5,213 Goodwill $ 107,905 Current liabilities $ (47,918 )</t>
  </si>
  <si>
    <t>Summary of Significant Accounting Policies (Tables)</t>
  </si>
  <si>
    <t>Schedule of property and equipment estimated useful lives</t>
  </si>
  <si>
    <t xml:space="preserve"> Estimated Useful Computer equipment and software 3 Equipment 5 Furniture and fixture 7 </t>
  </si>
  <si>
    <t>Schedule of common stock equivalents</t>
  </si>
  <si>
    <t xml:space="preserve">December 31, December 31,
Convertible notes payable 9,419,858 6,622,718
Options 475,000 -
Warrants 5,121,756 4,955,000
Totals 15,016,614 11,577,718 </t>
  </si>
  <si>
    <t>Property and Equipment (Tables)</t>
  </si>
  <si>
    <t>Schedule of property and equipment</t>
  </si>
  <si>
    <t xml:space="preserve">December 31, December 31,
Lives 2016 2015
Equipment 5 years $ 29,608 $ 23,044
Office equipment 7 years 7,254 3,724
Software and computer equipment 3 years 44,953 -
Leasehold improvements 5 years 19,335 1,585
Less: accumulated depreciation (25,778 ) (7,535 )
Property and equipment, net $ 75,372 $ 20,818 </t>
  </si>
  <si>
    <t>Derivative Liabilities (Tables)</t>
  </si>
  <si>
    <t>Summary of measured at fair value of assets and liabilities</t>
  </si>
  <si>
    <t xml:space="preserve"> Quoted Prices In Active Markets for Identical Liabilities (Level 1) Significant Other Observable Inputs (Level 2) Significant Unobservable Inputs (Level 3) Balance at December 31, 2016 Embedded conversion feature $ - $ - $ 788,155 $ 788,155 Warrant liability - - 290,450 290,450 December 31, 2016 $ - $ - $ 1,068,605 $ 1,068,605 Quoted Prices In Active Markets for Identical Liabilities (Level 1) Significant Other Observable Inputs (Level 2) Significant Unobservable Inputs (Level 3) Balance at December 31, 2015 Embedded conversion feature $ - $ - $ 730,584 $ 730,584 Warrant liability - - 437,252 437,252 December 31, 2015 $ - $ - $ 1,167,836 $ 1,167,836 </t>
  </si>
  <si>
    <t>Summary of the changes in fair value on a recurring basis using significant unobservable inputs</t>
  </si>
  <si>
    <t xml:space="preserve"> Warrant Liability Embedded Conversion Feature Total Balance – December 31, 2014 $ - $ - $ - Change in fair value of derivative liability 104,682 7,660 112,342 Issuance of derivative liabilities 332,570 - 332,570 Included in debt discount - 722,924 722,924 Balance – December 31, 2015 437,252 730,584 1,167,836 Change in fair value of derivative liability (146,802 ) 253,064 106,262 Conversion of debt to equity - (492,076 ) (492,076 ) Issuance of derivative liabilities - - - Included in debt discount - 286,583 286,583 Balance – December 31, 2016 $ 290,450 $ 778,155 $ 1,068,605 </t>
  </si>
  <si>
    <t>Schedule of fair value of the derivative feature calculated using an option model</t>
  </si>
  <si>
    <t xml:space="preserve"> December 31, December 31, Risk free interest rate 0.21 – 1.03 % 0.49% - 1.06 % Dividend yield 0.00 % 0.00 % Expected volatility 109% - 120 % 113% - 115 % Remaining term 0.43 – 1.94 years 0.83 - 3.00 years </t>
  </si>
  <si>
    <t>Stockholders' Equity (Tables)</t>
  </si>
  <si>
    <t>Option Indexed to Issuer's Equity [Line Items]</t>
  </si>
  <si>
    <t>Schedule of weighted average assumptions</t>
  </si>
  <si>
    <t xml:space="preserve"> For the Year Ended 2016 Expected term (years) 5.0 Risk-free interest rate 1.35 % Volatility 138 % Dividend yield 0 %</t>
  </si>
  <si>
    <t>Warrant [Member]</t>
  </si>
  <si>
    <t>Summary of the company's warrant activity</t>
  </si>
  <si>
    <t xml:space="preserve">Warrants Weighted
Outstanding – January 1, 2015 2,250,000 $ 0.40
Exercisable – January 1, 2015 2,250,000 $ 0.40
Granted 2,705,000 $ 0.40
Exercised - $ -
Forfeited/Cancelled - $ -
Outstanding – December 31, 2015 4,955,000 $ 0.40
Exercisable – December 31, 2015 4,955,000 $ 0.40
Granted 166,756 $ 0.80
Exercised - $ -
Forfeited/Cancelled - $ -
Outstanding – December 31, 2016 5,121,756 $ 0.41
Exercisable – December 31, 2015 5,121,756 $ 0.41 </t>
  </si>
  <si>
    <t>Options [Member]</t>
  </si>
  <si>
    <t>Summary of the company's option activity</t>
  </si>
  <si>
    <t xml:space="preserve">Options Weighted
Outstanding – January 1, 2016 - $ -
Exercisable – January 1, 2016 - $ -
Granted 475,000 $ 0.40
Exercised - $ -
Forfeited/Cancelled - $ -
Outstanding – December 31, 2016 475,000 $ 0.40
Exercisable – December 31, 2015 475,000 $ 0.40 </t>
  </si>
  <si>
    <t>Commitments and Contingencies (Tables)</t>
  </si>
  <si>
    <t>Schedule of future minimum lease payments under these non-cancelable operating leases</t>
  </si>
  <si>
    <t>Year Ending December 31, 2017 $ 135,954 2018 140,774 2019 145,834 2020 151,141 2021 63,915 $ 637,618</t>
  </si>
  <si>
    <t>Income Taxes (Tables)</t>
  </si>
  <si>
    <t>Schedule of provision for Federal income tax</t>
  </si>
  <si>
    <t xml:space="preserve"> December 31, 2016 December 31, 2015 Federal income tax benefit attributable to: Current Operations $ 4,758,000 $ 1,565,297 Less: valuation allowance (4,758,000 ) (1,565,297 ) Net provision for Federal income taxes $ - $ - </t>
  </si>
  <si>
    <t>Components of deferred tax asset</t>
  </si>
  <si>
    <t xml:space="preserve"> December 31, 2016 December 31, 2015 Deferred tax asset attributable to: Net operating loss carryover $ 2,491,653 $ 653,354 Less: valuation allowance (2,491,653 ) (653,354 ) Net deferred tax asset $ - $ - </t>
  </si>
  <si>
    <t>Organization and Operations (Details) - USD ($)</t>
  </si>
  <si>
    <t>Purchase Consideration:</t>
  </si>
  <si>
    <t>Cash flow note assumed</t>
  </si>
  <si>
    <t>Common stock at fair market value</t>
  </si>
  <si>
    <t>Cash paid</t>
  </si>
  <si>
    <t>Current liabilities assumed</t>
  </si>
  <si>
    <t>Total Purchase Consideration</t>
  </si>
  <si>
    <t>Purchase Price Allocation</t>
  </si>
  <si>
    <t>Other assets</t>
  </si>
  <si>
    <t>Current liabilities</t>
  </si>
  <si>
    <t>One Love [Member]</t>
  </si>
  <si>
    <t>Property and equipment</t>
  </si>
  <si>
    <t>Organization and Operations (Details Textual) - USD ($)</t>
  </si>
  <si>
    <t>Sep. 23, 2015</t>
  </si>
  <si>
    <t>May 13, 2015</t>
  </si>
  <si>
    <t>Apr. 28, 2015</t>
  </si>
  <si>
    <t>Organization and Operations (Textual)</t>
  </si>
  <si>
    <t>Net Income</t>
  </si>
  <si>
    <t>Related party payment</t>
  </si>
  <si>
    <t>Private placement offering in units</t>
  </si>
  <si>
    <t>Private placement offering, description</t>
  </si>
  <si>
    <t>Also during the period ended December 31,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t>
  </si>
  <si>
    <t>Net cash paid for business acquisition</t>
  </si>
  <si>
    <t>Issuance of derivative warrants liabilities</t>
  </si>
  <si>
    <t>Proceeds from issuance of warrant</t>
  </si>
  <si>
    <t>Business acquisition, description</t>
  </si>
  <si>
    <t>The Company shall pay to the Members 33% of the Company's Net Income generated above the Net Income Threshold. The aforementioned obligations owed under the Cash Flow Note shall extinguish upon the earlier of (i) payment(s) by Company in an amount equal to $50,000 in the aggregate or (ii) May 5, 2016 (collectively, the Cash Flow Note, the Equity, and the Cash, the "Consideration").</t>
  </si>
  <si>
    <t>One Love [Member] | Common Stock [Member]</t>
  </si>
  <si>
    <t>Recognized net revenues</t>
  </si>
  <si>
    <t>Hygrow [Member]</t>
  </si>
  <si>
    <t>Recognized income</t>
  </si>
  <si>
    <t>Hygrow [Member] | Common Stock [Member]</t>
  </si>
  <si>
    <t>Summary of Significant Accounting Policies (Details)</t>
  </si>
  <si>
    <t>Computer equipment and software [Member]</t>
  </si>
  <si>
    <t>Property, Plant and Equipment [Line Items]</t>
  </si>
  <si>
    <t>Estimated useful life</t>
  </si>
  <si>
    <t>3 years</t>
  </si>
  <si>
    <t>Equipment [Member]</t>
  </si>
  <si>
    <t>5 years</t>
  </si>
  <si>
    <t>Furniture and fixture [Member]</t>
  </si>
  <si>
    <t>7 years</t>
  </si>
  <si>
    <t>Summary of Significant Accounting Policies (Details 1) - shares</t>
  </si>
  <si>
    <t>Antidilutive Securities Excluded from Computation of Earnings Per Share [Line Items]</t>
  </si>
  <si>
    <t>Convertible notes payable and Warrants</t>
  </si>
  <si>
    <t>Convertible notes payable [Member]</t>
  </si>
  <si>
    <t>Warrants [Member]</t>
  </si>
  <si>
    <t>Summary of Significant Accounting Policies (Details Textual) - USD ($)</t>
  </si>
  <si>
    <t>Dec. 31, 2014</t>
  </si>
  <si>
    <t>Summary of Significant Accounting Policies (Textual)</t>
  </si>
  <si>
    <t>Cash and cash equivalents</t>
  </si>
  <si>
    <t>Federal depository insurance</t>
  </si>
  <si>
    <t>Allowance for doubtful accounts</t>
  </si>
  <si>
    <t>Allowance for shrinkage</t>
  </si>
  <si>
    <t>Notes Receivable and Accrued Interest (Details) - USD ($)</t>
  </si>
  <si>
    <t>Jun. 30, 2014</t>
  </si>
  <si>
    <t>Notes Receivable and Accrued Interest (Textual)</t>
  </si>
  <si>
    <t>Notes receivable, related parties</t>
  </si>
  <si>
    <t>Interest rate</t>
  </si>
  <si>
    <t>6.00%</t>
  </si>
  <si>
    <t>8.00%</t>
  </si>
  <si>
    <t>Note receivable reserve percentage</t>
  </si>
  <si>
    <t>100.00%</t>
  </si>
  <si>
    <t>Paid Infinite gross proceeds</t>
  </si>
  <si>
    <t>Note including accrued interest</t>
  </si>
  <si>
    <t>Note accrues interest, maturity date</t>
  </si>
  <si>
    <t>Apr. 18,
		2020</t>
  </si>
  <si>
    <t>Property and Equipment (Details) - USD ($)</t>
  </si>
  <si>
    <t>Less: accumulated depreciation</t>
  </si>
  <si>
    <t>Property and equipment, net</t>
  </si>
  <si>
    <t>Property and equipment, useful life</t>
  </si>
  <si>
    <t>Property and equipment, gross</t>
  </si>
  <si>
    <t>Office equipment [Member]</t>
  </si>
  <si>
    <t>Software and computer equipment [Member]</t>
  </si>
  <si>
    <t>Leasehold improvements [Member]</t>
  </si>
  <si>
    <t>Property and Equipment (Details Textual) - USD ($)</t>
  </si>
  <si>
    <t>Property and Equipment (Textual)</t>
  </si>
  <si>
    <t>Depreciation expense</t>
  </si>
  <si>
    <t>Convertible Notes (Details) - USD ($)</t>
  </si>
  <si>
    <t>Dec. 15, 2016</t>
  </si>
  <si>
    <t>Dec. 07, 2015</t>
  </si>
  <si>
    <t>Sep. 02, 2015</t>
  </si>
  <si>
    <t>Convertible Notes (Textual)</t>
  </si>
  <si>
    <t>Convertible debt maturity date</t>
  </si>
  <si>
    <t>Unamortized debt discount</t>
  </si>
  <si>
    <t>Revolving note original principal amount</t>
  </si>
  <si>
    <t>Common stock to creditor</t>
  </si>
  <si>
    <t>Interest payment</t>
  </si>
  <si>
    <t>Repayments of principal</t>
  </si>
  <si>
    <t>Net of debt discount</t>
  </si>
  <si>
    <t>Debt conversion price</t>
  </si>
  <si>
    <t>Debt Offering (A) [Member]</t>
  </si>
  <si>
    <t>Issuance of convertible note</t>
  </si>
  <si>
    <t>Interest rate per annum</t>
  </si>
  <si>
    <t>12.00%</t>
  </si>
  <si>
    <t>Jul. 2,
		2016</t>
  </si>
  <si>
    <t>Debt instrument, description</t>
  </si>
  <si>
    <t>The notes are convertible into shares of common stock at a conversion price equal to approximately 58% of the average of the lowest 3 trading prices for the common stock during the 20-day trading period ending on the latest and complete trading day prior to the conversion.</t>
  </si>
  <si>
    <t>Aggregate principal amount</t>
  </si>
  <si>
    <t>Accrued interest into shares of common stock</t>
  </si>
  <si>
    <t>Principal and accrued interest</t>
  </si>
  <si>
    <t>Debt Offering (B) [Member]</t>
  </si>
  <si>
    <t>18.00%</t>
  </si>
  <si>
    <t>Jun. 7,
		2017</t>
  </si>
  <si>
    <t>TCA not being able to beneficially own more than 4.99% of the Company's outstanding common stock upon any conversion.</t>
  </si>
  <si>
    <t>Loan maximum amount</t>
  </si>
  <si>
    <t>Initial amount of debt</t>
  </si>
  <si>
    <t>Advisory fee reduced</t>
  </si>
  <si>
    <t>Advisory fee under credit agreement</t>
  </si>
  <si>
    <t>Advisory Fee Shares, description</t>
  </si>
  <si>
    <t>Advisory Fee Shares in excess of 25% of the average weekly volume of the common stock of the Company on the Principal Trading Market over the immediately preceding calendar week.</t>
  </si>
  <si>
    <t>Payments under revolving note amortized period</t>
  </si>
  <si>
    <t>18 months</t>
  </si>
  <si>
    <t>Outstanding balance due</t>
  </si>
  <si>
    <t>Financing costs</t>
  </si>
  <si>
    <t>Issuance of shares decrease to paid-in capital</t>
  </si>
  <si>
    <t>Common stock conversion price, percentage</t>
  </si>
  <si>
    <t>85.00%</t>
  </si>
  <si>
    <t>Debt Offering (C) [Member]</t>
  </si>
  <si>
    <t>Debt instrument maturing term</t>
  </si>
  <si>
    <t>2 years</t>
  </si>
  <si>
    <t>Debt Offering (D) [Member]</t>
  </si>
  <si>
    <t>Dec. 15,
		2017</t>
  </si>
  <si>
    <t>Derivative Liabilities (Details) - USD ($)</t>
  </si>
  <si>
    <t>Fair Value, Assets and Liabilities Measured on Recurring and Nonrecurring Basis [Line Items]</t>
  </si>
  <si>
    <t>Embedded conversion feature</t>
  </si>
  <si>
    <t>Warrant liability</t>
  </si>
  <si>
    <t>Fair Value Measurement Using Level 1 [Member]</t>
  </si>
  <si>
    <t>Fair Value Measurement Using Level 2 [Member]</t>
  </si>
  <si>
    <t>Fair Value Measurement Using Level 3 [Member]</t>
  </si>
  <si>
    <t>Derivative Liabilities (Details 1) - USD ($)</t>
  </si>
  <si>
    <t>Beginning Balance</t>
  </si>
  <si>
    <t>Change in fair value of derivative liability</t>
  </si>
  <si>
    <t>Conversion of debt to equity</t>
  </si>
  <si>
    <t>Issuance of derivative liabilities</t>
  </si>
  <si>
    <t>Included in debt discount</t>
  </si>
  <si>
    <t>Ending Balance</t>
  </si>
  <si>
    <t>Warrant Liability [Member]</t>
  </si>
  <si>
    <t>Embedded Conversion Feature [Member]</t>
  </si>
  <si>
    <t>Derivative Liabilities (Details 2)</t>
  </si>
  <si>
    <t>Fair Value Measurements, Recurring and Nonrecurring, Valuation Techniques [Line Items]</t>
  </si>
  <si>
    <t>Dividend yield</t>
  </si>
  <si>
    <t>0.00%</t>
  </si>
  <si>
    <t>Minimum [Member]</t>
  </si>
  <si>
    <t>Risk free interest rate</t>
  </si>
  <si>
    <t>0.21%</t>
  </si>
  <si>
    <t>0.49%</t>
  </si>
  <si>
    <t>Expected volatility</t>
  </si>
  <si>
    <t>109.00%</t>
  </si>
  <si>
    <t>113.00%</t>
  </si>
  <si>
    <t>Remaining term</t>
  </si>
  <si>
    <t>5 months 5 days</t>
  </si>
  <si>
    <t>9 months 29 days</t>
  </si>
  <si>
    <t>Maximum [Member]</t>
  </si>
  <si>
    <t>1.03%</t>
  </si>
  <si>
    <t>1.06%</t>
  </si>
  <si>
    <t>120.00%</t>
  </si>
  <si>
    <t>115.00%</t>
  </si>
  <si>
    <t>1 year 11 months 8 days</t>
  </si>
  <si>
    <t>Derivative Liabilities (Details Textual) - USD ($)</t>
  </si>
  <si>
    <t>Derivative Liabilities (Textual)</t>
  </si>
  <si>
    <t>Warrants to purchase of common shares</t>
  </si>
  <si>
    <t>Warrants exercise price</t>
  </si>
  <si>
    <t>Warrants term</t>
  </si>
  <si>
    <t>Expected dividend yield</t>
  </si>
  <si>
    <t>Fair value of derivative warrants and recorded gain</t>
  </si>
  <si>
    <t>Stockholders' Equity (Details) $ in Thousands</t>
  </si>
  <si>
    <t>Dec. 31, 2016USD ($)</t>
  </si>
  <si>
    <t>Expected term (years)</t>
  </si>
  <si>
    <t>Risk-free interest rate</t>
  </si>
  <si>
    <t>1.35%</t>
  </si>
  <si>
    <t>Volatility</t>
  </si>
  <si>
    <t>138.00%</t>
  </si>
  <si>
    <t>Stockholders' Equity (Details 1) - $ / shares</t>
  </si>
  <si>
    <t>Summary of the Company's warrant activity</t>
  </si>
  <si>
    <t>Outstanding, Warrants beginning period</t>
  </si>
  <si>
    <t>Granted, Warrants</t>
  </si>
  <si>
    <t>Outstanding, Warrants ending period</t>
  </si>
  <si>
    <t>Exercisable, Warrants beginning period</t>
  </si>
  <si>
    <t>Exercised, Warrants</t>
  </si>
  <si>
    <t>Forfeited/Cancelled, Warrants</t>
  </si>
  <si>
    <t>Exercisable, Warrants ending period</t>
  </si>
  <si>
    <t>Outstanding, Weighted Average Exercise Price beginning period</t>
  </si>
  <si>
    <t>Exercisable, Weighted Average Exercise Price beginning period</t>
  </si>
  <si>
    <t>Granted, Weighted Average Exercise Price</t>
  </si>
  <si>
    <t>Exercised, Weighted Average Exercise Price</t>
  </si>
  <si>
    <t>Forfeited/Cancelled, Weighted Average Exercise Price</t>
  </si>
  <si>
    <t>Exercisable, Weighted Average Exercise Price ending period</t>
  </si>
  <si>
    <t>Stockholders' Equity (Details Textual) - USD ($)</t>
  </si>
  <si>
    <t>Aug. 03, 2015</t>
  </si>
  <si>
    <t>Stockholders' Equity (Textual)</t>
  </si>
  <si>
    <t>Intrinsic value of options outstanding</t>
  </si>
  <si>
    <t>Intrinsic value of options exercisable</t>
  </si>
  <si>
    <t>Grant options to employees</t>
  </si>
  <si>
    <t>Common stock to related party</t>
  </si>
  <si>
    <t>Aggregate gross proceed warrants</t>
  </si>
  <si>
    <t>Stock Option [Member]</t>
  </si>
  <si>
    <t>Common Stock [Member]</t>
  </si>
  <si>
    <t>Private placement purchase , description</t>
  </si>
  <si>
    <t>The Company completed a closing of a private placement offering (the "Offering") of 2,705,000 Units, at a purchase price of $0.20 per Unit, each Unit consisting of 1 share of the Company's common stock, and 1 stock purchase warrants.</t>
  </si>
  <si>
    <t>Warrants are exercisable per share</t>
  </si>
  <si>
    <t>Common Stock [Member] | Board of Directors [Member]</t>
  </si>
  <si>
    <t>Related Party Transactions (Details) - USD ($)</t>
  </si>
  <si>
    <t>Related Party Transactions (Textual)</t>
  </si>
  <si>
    <t>Cash flow note balance</t>
  </si>
  <si>
    <t>Commitments and Contingencies (Details)</t>
  </si>
  <si>
    <t>Year Ending December 31,</t>
  </si>
  <si>
    <t>Commitments and Contingencies (Details Textual) - USD ($)</t>
  </si>
  <si>
    <t>1 Months Ended</t>
  </si>
  <si>
    <t>36 Months Ended</t>
  </si>
  <si>
    <t>Apr. 30, 2016</t>
  </si>
  <si>
    <t>Jul. 22, 2015</t>
  </si>
  <si>
    <t>Commitments and Contingencies (Textual)</t>
  </si>
  <si>
    <t>Rent expense</t>
  </si>
  <si>
    <t>Boulder [Member]</t>
  </si>
  <si>
    <t>Operating expenses and taxes percentage increase</t>
  </si>
  <si>
    <t>5.00%</t>
  </si>
  <si>
    <t>Operating lease additional term</t>
  </si>
  <si>
    <t>Annual rent expense</t>
  </si>
  <si>
    <t>Operating expenses and taxes</t>
  </si>
  <si>
    <t>Pueblo [Member]</t>
  </si>
  <si>
    <t>Monthly rental payments on monthly basis</t>
  </si>
  <si>
    <t>Denver [Member]</t>
  </si>
  <si>
    <t>3.00%</t>
  </si>
  <si>
    <t>Joint Marketing Agreement [Member]</t>
  </si>
  <si>
    <t>Common shares issued</t>
  </si>
  <si>
    <t>Additional common shares issued</t>
  </si>
  <si>
    <t>Commitments and contingencies description</t>
  </si>
  <si>
    <t>(i) the Company shall retain 75% of the gross proceeds less any sales commissions to third parties collected by the Company for all business that is generated through the website (the "Net Fees") and pay to Jasper a commission equal to 25% of the Net Fees with payments due within 15 days of the end of each quarter (ii) the Company shall grant to Jasper a warrant for the purchase of one share of common stock of the Company, with an exercise price of $0.75 per share, for every dollar of revenue that the Company earns from the website, up to a maximum of One Million Dollars ($1,000,000).</t>
  </si>
  <si>
    <t>Agreement initial term</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Textual) - USD ($)</t>
  </si>
  <si>
    <t>Income Taxes (Textual)</t>
  </si>
  <si>
    <t>Net operating loss carry forwards</t>
  </si>
  <si>
    <t>Net operating loss carry forwards, expiration date</t>
  </si>
  <si>
    <t>Dec. 31,
		2035</t>
  </si>
  <si>
    <t>Cumulative tax effect rate</t>
  </si>
  <si>
    <t>38.60%</t>
  </si>
  <si>
    <t>Net operating loss carry forwards for federal income tax</t>
  </si>
  <si>
    <t>Subsequent Events (Details)</t>
  </si>
  <si>
    <t>Jul. 14, 2017USD ($)Tradingdays</t>
  </si>
  <si>
    <t>Jul. 10, 2017</t>
  </si>
  <si>
    <t>Mar. 15, 2017</t>
  </si>
  <si>
    <t>Jan. 19, 2017USD ($)</t>
  </si>
  <si>
    <t>Dec. 19, 2016USD ($)</t>
  </si>
  <si>
    <t>Dec. 15, 2016USD ($)$ / shares</t>
  </si>
  <si>
    <t>May 25, 2017USD ($)</t>
  </si>
  <si>
    <t>Feb. 15, 2017USD ($)Tradingdays</t>
  </si>
  <si>
    <t>Feb. 14, 2017USD ($)</t>
  </si>
  <si>
    <t>Dec. 31, 2015USD ($)</t>
  </si>
  <si>
    <t>Jul. 24, 2017USD ($)</t>
  </si>
  <si>
    <t>Subsequent Events (Textual)</t>
  </si>
  <si>
    <t>Net proceeds from sale of convertible note</t>
  </si>
  <si>
    <t>Debt Instrument conversion description</t>
  </si>
  <si>
    <t>Convertible following 180 days from the Issuance Date, in whole or in part, at the option of the Purchaser into shares of common stock of the Company at a conversion price equal to 58% of the lowest closing price of the common stock in the prior twenty (20) trading days, which is subject to adjustment for stock dividends, stock splits, combinations or similar events.</t>
  </si>
  <si>
    <t>Debt conversion price | $ / shares</t>
  </si>
  <si>
    <t>Convertible note issuance discount percentage</t>
  </si>
  <si>
    <t>15.00%</t>
  </si>
  <si>
    <t>Cash payments pursuant to the purchase agreement</t>
  </si>
  <si>
    <t>Ralph Aiello Complaint and Settlement Agreement [Member] | Subsequent Event [Member]</t>
  </si>
  <si>
    <t>Litigation claim amount</t>
  </si>
  <si>
    <t>Settlement agreement, terms</t>
  </si>
  <si>
    <t>Pay the Defendant $550,000 by September 15, 2018.</t>
  </si>
  <si>
    <t>Bronstein Complaint and Settlement Agreement [Member] | Subsequent Event [Member]</t>
  </si>
  <si>
    <t>The Company notified the Plaintiffs that it would not be able to pay the $16,000 by July 14, 2017 and renegotiated the Settlement Agreement and Release of All Claims (the "Agreement") as follows: (i) on or before July 14, 2017, Company shall deliver to the office of Plaintiffs' counsel a Certified check in the amount of $5,000 (ii) on or before August 14, 2017, Company shall deliver to the office of Plaintiffs' counsel a certified check in the amount of $13,500 (iii) the parties intend that the total amount paid from Company to Plaintiffs will be $18,500 (iv) if Company fail to pay the $13,500 by August 14, 2017, they will pay $100 per day thereafter as an additional penalty payment for each and every day that the $13,500 is not paid until the full amount of $13,500 is paid, or until August 31, 2017 (v) no later than July 17, 2017, Counsel for the Parties will file an unopposed Motion to Extend the time by which they have to file the Stipulated Motion to Dismiss to and including August 31, 2017 (vi) if Company fail to pay the $13,500 by August 31, 2017, they agree that Plaintiffs may then seek a default judgment to enter against the Company in the amount of $21,700, without decrease for the $5,000 expected to be paid on or before July 14, 2017.</t>
  </si>
  <si>
    <t>10% Senior Replacement Convertible Promissory Note [Member] | Subsequent Event [Member]</t>
  </si>
  <si>
    <t>The Company may prepay any portion of the principal amount under the L2 Note and any accrued and unpaid interest in cash equal to the sum of the then outstanding principal amount under the L2 Note and interest multiplied by 140%.</t>
  </si>
  <si>
    <t>10.00%</t>
  </si>
  <si>
    <t>Convertible promissory note principal amount</t>
  </si>
  <si>
    <t>Common stock, trading days | Tradingdays</t>
  </si>
  <si>
    <t>62.50%</t>
  </si>
  <si>
    <t>Promissory Note [Member]</t>
  </si>
  <si>
    <t>Promissory Note [Member] | Subsequent Event [Member]</t>
  </si>
  <si>
    <t>The Company will issue the Lender shares of common stock in an amount equal to thirty three percent (33%) of the outstanding balance of principal and interest under the Note on the Maturity Date (the "Issuance").</t>
  </si>
  <si>
    <t>Net proceeds from sale of note</t>
  </si>
  <si>
    <t>180 days</t>
  </si>
  <si>
    <t>Amendment of TCA Credit Agreement [Member] | Note A [Member] | Subsequent Event [Member]</t>
  </si>
  <si>
    <t>Principal indebtedness</t>
  </si>
  <si>
    <t>Amendment of TCA Credit Agreement [Member] | Note B [Member] | Subsequent Event [Member]</t>
  </si>
  <si>
    <t>Debt Purchase Agreement [Member] | Subsequent Event [Member]</t>
  </si>
  <si>
    <t>The indebtedness underlying the Replacement Notes are evidenced by a newly issued 10% Senior Replacement Convertible Promissory Note.</t>
  </si>
  <si>
    <t>Debt Purchase Agreement [Member] | Promissory Note [Member] | Subsequent Event [Member]</t>
  </si>
  <si>
    <t>58.00%</t>
  </si>
  <si>
    <t>Jul. 14,
		2018</t>
  </si>
  <si>
    <t>Note withdraw from ban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2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3806612</v>
      </c>
    </row>
    <row r="18" spans="1:4">
      <c r="A18" s="4" t="s">
        <v>30</v>
      </c>
      <c r="C18" s="5" t="n">
        <v>53472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171</v>
      </c>
      <c r="B13" s="4" t="s">
        <v>215</v>
      </c>
    </row>
    <row r="14" spans="1:2">
      <c r="A14" s="4" t="s">
        <v>42</v>
      </c>
      <c r="B14" s="4" t="s">
        <v>216</v>
      </c>
    </row>
    <row r="15" spans="1:2">
      <c r="A15" s="4" t="s">
        <v>217</v>
      </c>
      <c r="B15" s="4" t="s">
        <v>218</v>
      </c>
    </row>
    <row r="16" spans="1:2">
      <c r="A16" s="4" t="s">
        <v>219</v>
      </c>
      <c r="B16" s="4" t="s">
        <v>220</v>
      </c>
    </row>
    <row r="17" spans="1:2">
      <c r="A17" s="4" t="s">
        <v>221</v>
      </c>
      <c r="B17" s="4" t="s">
        <v>222</v>
      </c>
    </row>
    <row r="18" spans="1:2">
      <c r="A18" s="4" t="s">
        <v>187</v>
      </c>
      <c r="B18" s="4" t="s">
        <v>223</v>
      </c>
    </row>
    <row r="19" spans="1:2">
      <c r="A19" s="4" t="s">
        <v>224</v>
      </c>
      <c r="B19" s="4" t="s">
        <v>225</v>
      </c>
    </row>
    <row r="20" spans="1:2">
      <c r="A20" s="4" t="s">
        <v>226</v>
      </c>
      <c r="B20" s="4" t="s">
        <v>227</v>
      </c>
    </row>
    <row r="21" spans="1:2">
      <c r="A21" s="4" t="s">
        <v>228</v>
      </c>
      <c r="B21" s="4" t="s">
        <v>229</v>
      </c>
    </row>
    <row r="22" spans="1:2">
      <c r="A22" s="4" t="s">
        <v>190</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5761</v>
      </c>
      <c r="C3" s="6" t="n">
        <v>814663</v>
      </c>
    </row>
    <row r="4" spans="1:3">
      <c r="A4" s="4" t="s">
        <v>35</v>
      </c>
      <c r="B4" s="5" t="n">
        <v>133478</v>
      </c>
      <c r="C4" s="5" t="n">
        <v>80555</v>
      </c>
    </row>
    <row r="5" spans="1:3">
      <c r="A5" s="4" t="s">
        <v>36</v>
      </c>
      <c r="B5" s="5" t="n">
        <v>207979</v>
      </c>
      <c r="C5" s="4" t="s">
        <v>37</v>
      </c>
    </row>
    <row r="6" spans="1:3">
      <c r="A6" s="4" t="s">
        <v>38</v>
      </c>
      <c r="B6" s="5" t="n">
        <v>915832</v>
      </c>
      <c r="C6" s="5" t="n">
        <v>679899</v>
      </c>
    </row>
    <row r="7" spans="1:3">
      <c r="A7" s="4" t="s">
        <v>39</v>
      </c>
      <c r="B7" s="5" t="n">
        <v>35288</v>
      </c>
      <c r="C7" s="5" t="n">
        <v>126119</v>
      </c>
    </row>
    <row r="8" spans="1:3">
      <c r="A8" s="4" t="s">
        <v>40</v>
      </c>
      <c r="B8" s="5" t="n">
        <v>1488338</v>
      </c>
      <c r="C8" s="5" t="n">
        <v>1701236</v>
      </c>
    </row>
    <row r="9" spans="1:3">
      <c r="A9" s="4" t="s">
        <v>41</v>
      </c>
      <c r="B9" s="5" t="n">
        <v>75372</v>
      </c>
      <c r="C9" s="5" t="n">
        <v>20818</v>
      </c>
    </row>
    <row r="10" spans="1:3">
      <c r="A10" s="4" t="s">
        <v>42</v>
      </c>
      <c r="B10" s="5" t="n">
        <v>507815</v>
      </c>
      <c r="C10" s="5" t="n">
        <v>507815</v>
      </c>
    </row>
    <row r="11" spans="1:3">
      <c r="A11" s="4" t="s">
        <v>43</v>
      </c>
      <c r="B11" s="5" t="n">
        <v>2071525</v>
      </c>
      <c r="C11" s="5" t="n">
        <v>2229869</v>
      </c>
    </row>
    <row r="12" spans="1:3">
      <c r="A12" s="3" t="s">
        <v>44</v>
      </c>
    </row>
    <row r="13" spans="1:3">
      <c r="A13" s="4" t="s">
        <v>45</v>
      </c>
      <c r="B13" s="5" t="n">
        <v>972030</v>
      </c>
      <c r="C13" s="5" t="n">
        <v>926588</v>
      </c>
    </row>
    <row r="14" spans="1:3">
      <c r="A14" s="4" t="s">
        <v>46</v>
      </c>
      <c r="B14" s="5" t="n">
        <v>568500</v>
      </c>
      <c r="C14" s="4" t="s">
        <v>37</v>
      </c>
    </row>
    <row r="15" spans="1:3">
      <c r="A15" s="4" t="s">
        <v>47</v>
      </c>
      <c r="B15" s="5" t="n">
        <v>1554139</v>
      </c>
      <c r="C15" s="5" t="n">
        <v>108763</v>
      </c>
    </row>
    <row r="16" spans="1:3">
      <c r="A16" s="4" t="s">
        <v>48</v>
      </c>
      <c r="B16" s="4" t="s">
        <v>37</v>
      </c>
      <c r="C16" s="5" t="n">
        <v>40000</v>
      </c>
    </row>
    <row r="17" spans="1:3">
      <c r="A17" s="4" t="s">
        <v>49</v>
      </c>
      <c r="B17" s="5" t="n">
        <v>3094669</v>
      </c>
      <c r="C17" s="5" t="n">
        <v>1075351</v>
      </c>
    </row>
    <row r="18" spans="1:3">
      <c r="A18" s="3" t="s">
        <v>50</v>
      </c>
    </row>
    <row r="19" spans="1:3">
      <c r="A19" s="4" t="s">
        <v>51</v>
      </c>
      <c r="B19" s="5" t="n">
        <v>1068605</v>
      </c>
      <c r="C19" s="5" t="n">
        <v>1167836</v>
      </c>
    </row>
    <row r="20" spans="1:3">
      <c r="A20" s="4" t="s">
        <v>52</v>
      </c>
      <c r="B20" s="5" t="n">
        <v>1068605</v>
      </c>
      <c r="C20" s="5" t="n">
        <v>1167836</v>
      </c>
    </row>
    <row r="21" spans="1:3">
      <c r="A21" s="4" t="s">
        <v>53</v>
      </c>
      <c r="B21" s="5" t="n">
        <v>4163274</v>
      </c>
      <c r="C21" s="5" t="n">
        <v>2243187</v>
      </c>
    </row>
    <row r="22" spans="1:3">
      <c r="A22" s="4" t="s">
        <v>54</v>
      </c>
      <c r="B22" s="4" t="s">
        <v>37</v>
      </c>
      <c r="C22" s="4" t="s">
        <v>37</v>
      </c>
    </row>
    <row r="23" spans="1:3">
      <c r="A23" s="3" t="s">
        <v>55</v>
      </c>
    </row>
    <row r="24" spans="1:3">
      <c r="A24" s="4" t="s">
        <v>56</v>
      </c>
      <c r="B24" s="4" t="s">
        <v>37</v>
      </c>
      <c r="C24" s="4" t="s">
        <v>37</v>
      </c>
    </row>
    <row r="25" spans="1:3">
      <c r="A25" s="4" t="s">
        <v>57</v>
      </c>
      <c r="B25" s="5" t="n">
        <v>49690</v>
      </c>
      <c r="C25" s="5" t="n">
        <v>46390</v>
      </c>
    </row>
    <row r="26" spans="1:3">
      <c r="A26" s="4" t="s">
        <v>58</v>
      </c>
      <c r="B26" s="5" t="n">
        <v>4147550</v>
      </c>
      <c r="C26" s="5" t="n">
        <v>1555140</v>
      </c>
    </row>
    <row r="27" spans="1:3">
      <c r="A27" s="4" t="s">
        <v>59</v>
      </c>
      <c r="B27" s="5" t="n">
        <v>-6288989</v>
      </c>
      <c r="C27" s="5" t="n">
        <v>-1614848</v>
      </c>
    </row>
    <row r="28" spans="1:3">
      <c r="A28" s="4" t="s">
        <v>60</v>
      </c>
      <c r="B28" s="5" t="n">
        <v>-2091749</v>
      </c>
      <c r="C28" s="5" t="n">
        <v>-13318</v>
      </c>
    </row>
    <row r="29" spans="1:3">
      <c r="A29" s="4" t="s">
        <v>61</v>
      </c>
      <c r="B29" s="6" t="n">
        <v>2071525</v>
      </c>
      <c r="C29" s="6" t="n">
        <v>2229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39</v>
      </c>
      <c r="B7"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row>
    <row r="9" spans="1:2">
      <c r="A9" s="3" t="s">
        <v>259</v>
      </c>
    </row>
    <row r="10" spans="1:2">
      <c r="A10" s="4" t="s">
        <v>266</v>
      </c>
      <c r="B10"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6</v>
      </c>
      <c r="B1" s="2" t="s">
        <v>2</v>
      </c>
      <c r="C1" s="2" t="s">
        <v>32</v>
      </c>
    </row>
    <row r="2" spans="1:3">
      <c r="A2" s="3" t="s">
        <v>277</v>
      </c>
    </row>
    <row r="3" spans="1:3">
      <c r="A3" s="4" t="s">
        <v>278</v>
      </c>
      <c r="B3" s="6" t="n">
        <v>50000</v>
      </c>
      <c r="C3" s="6" t="n">
        <v>50000</v>
      </c>
    </row>
    <row r="4" spans="1:3">
      <c r="A4" s="4" t="s">
        <v>241</v>
      </c>
    </row>
    <row r="5" spans="1:3">
      <c r="A5" s="3" t="s">
        <v>277</v>
      </c>
    </row>
    <row r="6" spans="1:3">
      <c r="A6" s="4" t="s">
        <v>279</v>
      </c>
      <c r="B6" s="5" t="n">
        <v>60000</v>
      </c>
    </row>
    <row r="7" spans="1:3">
      <c r="A7" s="4" t="s">
        <v>280</v>
      </c>
      <c r="B7" s="5" t="n">
        <v>5200</v>
      </c>
    </row>
    <row r="8" spans="1:3">
      <c r="A8" s="4" t="s">
        <v>281</v>
      </c>
      <c r="B8" s="5" t="n">
        <v>47918</v>
      </c>
    </row>
    <row r="9" spans="1:3">
      <c r="A9" s="4" t="s">
        <v>282</v>
      </c>
      <c r="B9" s="5" t="n">
        <v>113118</v>
      </c>
    </row>
    <row r="10" spans="1:3">
      <c r="A10" s="3" t="s">
        <v>283</v>
      </c>
    </row>
    <row r="11" spans="1:3">
      <c r="A11" s="4" t="s">
        <v>284</v>
      </c>
      <c r="B11" s="5" t="n">
        <v>5213</v>
      </c>
    </row>
    <row r="12" spans="1:3">
      <c r="A12" s="4" t="s">
        <v>42</v>
      </c>
      <c r="B12" s="5" t="n">
        <v>107905</v>
      </c>
    </row>
    <row r="13" spans="1:3">
      <c r="A13" s="4" t="s">
        <v>285</v>
      </c>
      <c r="B13" s="5" t="n">
        <v>-47918</v>
      </c>
    </row>
    <row r="14" spans="1:3">
      <c r="A14" s="4" t="s">
        <v>286</v>
      </c>
    </row>
    <row r="15" spans="1:3">
      <c r="A15" s="3" t="s">
        <v>277</v>
      </c>
    </row>
    <row r="16" spans="1:3">
      <c r="A16" s="4" t="s">
        <v>279</v>
      </c>
      <c r="B16" s="5" t="n">
        <v>290000</v>
      </c>
    </row>
    <row r="17" spans="1:3">
      <c r="A17" s="4" t="s">
        <v>280</v>
      </c>
      <c r="B17" s="5" t="n">
        <v>200000</v>
      </c>
    </row>
    <row r="18" spans="1:3">
      <c r="A18" s="4" t="s">
        <v>278</v>
      </c>
      <c r="B18" s="5" t="n">
        <v>50000</v>
      </c>
    </row>
    <row r="19" spans="1:3">
      <c r="A19" s="4" t="s">
        <v>281</v>
      </c>
      <c r="B19" s="5" t="n">
        <v>226624</v>
      </c>
    </row>
    <row r="20" spans="1:3">
      <c r="A20" s="4" t="s">
        <v>282</v>
      </c>
      <c r="B20" s="5" t="n">
        <v>766624</v>
      </c>
    </row>
    <row r="21" spans="1:3">
      <c r="A21" s="3" t="s">
        <v>283</v>
      </c>
    </row>
    <row r="22" spans="1:3">
      <c r="A22" s="4" t="s">
        <v>34</v>
      </c>
      <c r="B22" s="5" t="n">
        <v>9961</v>
      </c>
    </row>
    <row r="23" spans="1:3">
      <c r="A23" s="4" t="s">
        <v>128</v>
      </c>
      <c r="B23" s="5" t="n">
        <v>13363</v>
      </c>
    </row>
    <row r="24" spans="1:3">
      <c r="A24" s="4" t="s">
        <v>129</v>
      </c>
      <c r="B24" s="5" t="n">
        <v>342458</v>
      </c>
    </row>
    <row r="25" spans="1:3">
      <c r="A25" s="4" t="s">
        <v>287</v>
      </c>
      <c r="B25" s="5" t="n">
        <v>932</v>
      </c>
    </row>
    <row r="26" spans="1:3">
      <c r="A26" s="4" t="s">
        <v>42</v>
      </c>
      <c r="B26" s="5" t="n">
        <v>399910</v>
      </c>
    </row>
    <row r="27" spans="1:3">
      <c r="A27" s="4" t="s">
        <v>285</v>
      </c>
      <c r="B27" s="6" t="n">
        <v>-2266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80"/>
    <col customWidth="1" max="6" min="6" width="80"/>
  </cols>
  <sheetData>
    <row r="1" spans="1:6">
      <c r="A1" s="1" t="s">
        <v>288</v>
      </c>
      <c r="B1" s="2" t="s">
        <v>289</v>
      </c>
      <c r="C1" s="2" t="s">
        <v>290</v>
      </c>
      <c r="D1" s="2" t="s">
        <v>291</v>
      </c>
      <c r="E1" s="2" t="s">
        <v>2</v>
      </c>
      <c r="F1" s="2" t="s">
        <v>32</v>
      </c>
    </row>
    <row r="2" spans="1:6">
      <c r="A2" s="3" t="s">
        <v>292</v>
      </c>
    </row>
    <row r="3" spans="1:6">
      <c r="A3" s="4" t="s">
        <v>98</v>
      </c>
      <c r="F3" s="4" t="s">
        <v>37</v>
      </c>
    </row>
    <row r="4" spans="1:6">
      <c r="A4" s="4" t="s">
        <v>70</v>
      </c>
      <c r="E4" s="5" t="n">
        <v>49690303</v>
      </c>
      <c r="F4" s="5" t="n">
        <v>46389545</v>
      </c>
    </row>
    <row r="5" spans="1:6">
      <c r="A5" s="4" t="s">
        <v>278</v>
      </c>
      <c r="E5" s="6" t="n">
        <v>50000</v>
      </c>
      <c r="F5" s="6" t="n">
        <v>50000</v>
      </c>
    </row>
    <row r="6" spans="1:6">
      <c r="A6" s="4" t="s">
        <v>293</v>
      </c>
      <c r="E6" s="5" t="n">
        <v>-4674141</v>
      </c>
      <c r="F6" s="6" t="n">
        <v>-1461939</v>
      </c>
    </row>
    <row r="7" spans="1:6">
      <c r="A7" s="4" t="s">
        <v>294</v>
      </c>
      <c r="E7" s="5" t="n">
        <v>50000</v>
      </c>
    </row>
    <row r="8" spans="1:6">
      <c r="A8" s="4" t="s">
        <v>295</v>
      </c>
      <c r="F8" s="5" t="n">
        <v>2705000</v>
      </c>
    </row>
    <row r="9" spans="1:6">
      <c r="A9" s="4" t="s">
        <v>296</v>
      </c>
      <c r="F9" s="4" t="s">
        <v>297</v>
      </c>
    </row>
    <row r="10" spans="1:6">
      <c r="A10" s="4" t="s">
        <v>298</v>
      </c>
      <c r="E10" s="4" t="s">
        <v>37</v>
      </c>
      <c r="F10" s="6" t="n">
        <v>193906</v>
      </c>
    </row>
    <row r="11" spans="1:6">
      <c r="A11" s="4" t="s">
        <v>299</v>
      </c>
      <c r="E11" s="4" t="s">
        <v>37</v>
      </c>
      <c r="F11" s="5" t="n">
        <v>332570</v>
      </c>
    </row>
    <row r="12" spans="1:6">
      <c r="A12" s="4" t="s">
        <v>300</v>
      </c>
      <c r="F12" s="5" t="n">
        <v>541000</v>
      </c>
    </row>
    <row r="13" spans="1:6">
      <c r="A13" s="4" t="s">
        <v>286</v>
      </c>
    </row>
    <row r="14" spans="1:6">
      <c r="A14" s="3" t="s">
        <v>292</v>
      </c>
    </row>
    <row r="15" spans="1:6">
      <c r="A15" s="4" t="s">
        <v>70</v>
      </c>
      <c r="E15" s="5" t="n">
        <v>1450000</v>
      </c>
    </row>
    <row r="16" spans="1:6">
      <c r="A16" s="4" t="s">
        <v>34</v>
      </c>
      <c r="E16" s="6" t="n">
        <v>200000</v>
      </c>
    </row>
    <row r="17" spans="1:6">
      <c r="A17" s="4" t="s">
        <v>278</v>
      </c>
      <c r="E17" s="5" t="n">
        <v>50000</v>
      </c>
    </row>
    <row r="18" spans="1:6">
      <c r="A18" s="4" t="s">
        <v>293</v>
      </c>
      <c r="E18" s="6" t="n">
        <v>40000</v>
      </c>
    </row>
    <row r="19" spans="1:6">
      <c r="A19" s="4" t="s">
        <v>301</v>
      </c>
      <c r="E19" s="4" t="s">
        <v>302</v>
      </c>
    </row>
    <row r="20" spans="1:6">
      <c r="A20" s="4" t="s">
        <v>303</v>
      </c>
    </row>
    <row r="21" spans="1:6">
      <c r="A21" s="3" t="s">
        <v>292</v>
      </c>
    </row>
    <row r="22" spans="1:6">
      <c r="A22" s="4" t="s">
        <v>98</v>
      </c>
      <c r="D22" s="5" t="n">
        <v>1886612</v>
      </c>
    </row>
    <row r="23" spans="1:6">
      <c r="A23" s="4" t="s">
        <v>70</v>
      </c>
      <c r="D23" s="5" t="n">
        <v>44005000</v>
      </c>
    </row>
    <row r="24" spans="1:6">
      <c r="A24" s="4" t="s">
        <v>304</v>
      </c>
      <c r="C24" s="6" t="n">
        <v>2523595</v>
      </c>
      <c r="F24" s="5" t="n">
        <v>217144</v>
      </c>
    </row>
    <row r="25" spans="1:6">
      <c r="A25" s="4" t="s">
        <v>305</v>
      </c>
    </row>
    <row r="26" spans="1:6">
      <c r="A26" s="3" t="s">
        <v>292</v>
      </c>
    </row>
    <row r="27" spans="1:6">
      <c r="A27" s="4" t="s">
        <v>70</v>
      </c>
      <c r="E27" s="5" t="n">
        <v>300000</v>
      </c>
    </row>
    <row r="28" spans="1:6">
      <c r="A28" s="4" t="s">
        <v>304</v>
      </c>
      <c r="B28" s="6" t="n">
        <v>394017</v>
      </c>
    </row>
    <row r="29" spans="1:6">
      <c r="A29" s="4" t="s">
        <v>306</v>
      </c>
      <c r="F29" s="6" t="n">
        <v>101213</v>
      </c>
    </row>
    <row r="30" spans="1:6">
      <c r="A30" s="4" t="s">
        <v>298</v>
      </c>
      <c r="B30" s="6" t="n">
        <v>5200</v>
      </c>
    </row>
    <row r="31" spans="1:6">
      <c r="A31" s="4" t="s">
        <v>307</v>
      </c>
    </row>
    <row r="32" spans="1:6">
      <c r="A32" s="3" t="s">
        <v>292</v>
      </c>
    </row>
    <row r="33" spans="1:6">
      <c r="A33" s="4" t="s">
        <v>70</v>
      </c>
      <c r="B33" s="5"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25000000</v>
      </c>
      <c r="C4" s="5" t="n">
        <v>25000000</v>
      </c>
    </row>
    <row r="5" spans="1:3">
      <c r="A5" s="4" t="s">
        <v>66</v>
      </c>
      <c r="B5" s="4" t="s">
        <v>37</v>
      </c>
      <c r="C5" s="4" t="s">
        <v>37</v>
      </c>
    </row>
    <row r="6" spans="1:3">
      <c r="A6" s="4" t="s">
        <v>67</v>
      </c>
      <c r="B6" s="4" t="s">
        <v>37</v>
      </c>
      <c r="C6" s="4" t="s">
        <v>37</v>
      </c>
    </row>
    <row r="7" spans="1:3">
      <c r="A7" s="4" t="s">
        <v>68</v>
      </c>
      <c r="B7" s="7" t="n">
        <v>0.001</v>
      </c>
      <c r="C7" s="7" t="n">
        <v>0.001</v>
      </c>
    </row>
    <row r="8" spans="1:3">
      <c r="A8" s="4" t="s">
        <v>69</v>
      </c>
      <c r="B8" s="5" t="n">
        <v>100000000</v>
      </c>
      <c r="C8" s="5" t="n">
        <v>100000000</v>
      </c>
    </row>
    <row r="9" spans="1:3">
      <c r="A9" s="4" t="s">
        <v>70</v>
      </c>
      <c r="B9" s="5" t="n">
        <v>49690303</v>
      </c>
      <c r="C9" s="5" t="n">
        <v>46389545</v>
      </c>
    </row>
    <row r="10" spans="1:3">
      <c r="A10" s="4" t="s">
        <v>71</v>
      </c>
      <c r="B10" s="5" t="n">
        <v>49690303</v>
      </c>
      <c r="C10" s="5" t="n">
        <v>4638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3" t="s">
        <v>318</v>
      </c>
    </row>
    <row r="4" spans="1:3">
      <c r="A4" s="4" t="s">
        <v>319</v>
      </c>
      <c r="B4" s="5" t="n">
        <v>15016614</v>
      </c>
      <c r="C4" s="5" t="n">
        <v>11577718</v>
      </c>
    </row>
    <row r="5" spans="1:3">
      <c r="A5" s="4" t="s">
        <v>320</v>
      </c>
    </row>
    <row r="6" spans="1:3">
      <c r="A6" s="3" t="s">
        <v>318</v>
      </c>
    </row>
    <row r="7" spans="1:3">
      <c r="A7" s="4" t="s">
        <v>319</v>
      </c>
      <c r="B7" s="5" t="n">
        <v>9419858</v>
      </c>
      <c r="C7" s="5" t="n">
        <v>6622718</v>
      </c>
    </row>
    <row r="8" spans="1:3">
      <c r="A8" s="4" t="s">
        <v>265</v>
      </c>
    </row>
    <row r="9" spans="1:3">
      <c r="A9" s="3" t="s">
        <v>318</v>
      </c>
    </row>
    <row r="10" spans="1:3">
      <c r="A10" s="4" t="s">
        <v>319</v>
      </c>
      <c r="B10" s="5" t="n">
        <v>475000</v>
      </c>
      <c r="C10" s="4" t="s">
        <v>37</v>
      </c>
    </row>
    <row r="11" spans="1:3">
      <c r="A11" s="4" t="s">
        <v>321</v>
      </c>
    </row>
    <row r="12" spans="1:3">
      <c r="A12" s="3" t="s">
        <v>318</v>
      </c>
    </row>
    <row r="13" spans="1:3">
      <c r="A13" s="4" t="s">
        <v>319</v>
      </c>
      <c r="B13" s="5" t="n">
        <v>5121756</v>
      </c>
      <c r="C13" s="5" t="n">
        <v>495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2</v>
      </c>
      <c r="B1" s="2" t="s">
        <v>2</v>
      </c>
      <c r="C1" s="2" t="s">
        <v>32</v>
      </c>
      <c r="D1" s="2" t="s">
        <v>323</v>
      </c>
    </row>
    <row r="2" spans="1:4">
      <c r="A2" s="3" t="s">
        <v>324</v>
      </c>
    </row>
    <row r="3" spans="1:4">
      <c r="A3" s="4" t="s">
        <v>325</v>
      </c>
      <c r="B3" s="6" t="n">
        <v>195761</v>
      </c>
      <c r="C3" s="6" t="n">
        <v>814663</v>
      </c>
      <c r="D3" s="6" t="n">
        <v>452275</v>
      </c>
    </row>
    <row r="4" spans="1:4">
      <c r="A4" s="4" t="s">
        <v>326</v>
      </c>
      <c r="B4" s="5" t="n">
        <v>250000</v>
      </c>
    </row>
    <row r="5" spans="1:4">
      <c r="A5" s="4" t="s">
        <v>327</v>
      </c>
      <c r="B5" s="5" t="n">
        <v>65311</v>
      </c>
      <c r="C5" s="5" t="n">
        <v>0</v>
      </c>
    </row>
    <row r="6" spans="1:4">
      <c r="A6" s="4" t="s">
        <v>328</v>
      </c>
      <c r="B6" s="6" t="n">
        <v>60000</v>
      </c>
      <c r="C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9</v>
      </c>
      <c r="B1" s="2" t="s">
        <v>1</v>
      </c>
    </row>
    <row r="2" spans="1:4">
      <c r="B2" s="2" t="s">
        <v>2</v>
      </c>
      <c r="C2" s="2" t="s">
        <v>32</v>
      </c>
      <c r="D2" s="2" t="s">
        <v>330</v>
      </c>
    </row>
    <row r="3" spans="1:4">
      <c r="A3" s="3" t="s">
        <v>331</v>
      </c>
    </row>
    <row r="4" spans="1:4">
      <c r="A4" s="4" t="s">
        <v>332</v>
      </c>
      <c r="D4" s="6" t="n">
        <v>25000</v>
      </c>
    </row>
    <row r="5" spans="1:4">
      <c r="A5" s="4" t="s">
        <v>333</v>
      </c>
      <c r="B5" s="4" t="s">
        <v>334</v>
      </c>
      <c r="D5" s="4" t="s">
        <v>335</v>
      </c>
    </row>
    <row r="6" spans="1:4">
      <c r="A6" s="4" t="s">
        <v>336</v>
      </c>
      <c r="B6" s="4" t="s">
        <v>337</v>
      </c>
    </row>
    <row r="7" spans="1:4">
      <c r="A7" s="4" t="s">
        <v>338</v>
      </c>
      <c r="B7" s="6" t="n">
        <v>200000</v>
      </c>
    </row>
    <row r="8" spans="1:4">
      <c r="A8" s="4" t="s">
        <v>339</v>
      </c>
      <c r="B8" s="6" t="n">
        <v>207979</v>
      </c>
      <c r="C8" s="4" t="s">
        <v>37</v>
      </c>
    </row>
    <row r="9" spans="1:4">
      <c r="A9" s="4" t="s">
        <v>340</v>
      </c>
      <c r="B9"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2</v>
      </c>
      <c r="B1" s="2" t="s">
        <v>1</v>
      </c>
    </row>
    <row r="2" spans="1:3">
      <c r="B2" s="2" t="s">
        <v>2</v>
      </c>
      <c r="C2" s="2" t="s">
        <v>32</v>
      </c>
    </row>
    <row r="3" spans="1:3">
      <c r="A3" s="3" t="s">
        <v>310</v>
      </c>
    </row>
    <row r="4" spans="1:3">
      <c r="A4" s="4" t="s">
        <v>343</v>
      </c>
      <c r="B4" s="6" t="n">
        <v>-25778</v>
      </c>
      <c r="C4" s="6" t="n">
        <v>-7535</v>
      </c>
    </row>
    <row r="5" spans="1:3">
      <c r="A5" s="4" t="s">
        <v>344</v>
      </c>
      <c r="B5" s="6" t="n">
        <v>75372</v>
      </c>
      <c r="C5" s="5" t="n">
        <v>20818</v>
      </c>
    </row>
    <row r="6" spans="1:3">
      <c r="A6" s="4" t="s">
        <v>313</v>
      </c>
    </row>
    <row r="7" spans="1:3">
      <c r="A7" s="3" t="s">
        <v>310</v>
      </c>
    </row>
    <row r="8" spans="1:3">
      <c r="A8" s="4" t="s">
        <v>345</v>
      </c>
      <c r="B8" s="4" t="s">
        <v>314</v>
      </c>
    </row>
    <row r="9" spans="1:3">
      <c r="A9" s="4" t="s">
        <v>346</v>
      </c>
      <c r="B9" s="6" t="n">
        <v>29608</v>
      </c>
      <c r="C9" s="5" t="n">
        <v>23044</v>
      </c>
    </row>
    <row r="10" spans="1:3">
      <c r="A10" s="4" t="s">
        <v>347</v>
      </c>
    </row>
    <row r="11" spans="1:3">
      <c r="A11" s="3" t="s">
        <v>310</v>
      </c>
    </row>
    <row r="12" spans="1:3">
      <c r="A12" s="4" t="s">
        <v>345</v>
      </c>
      <c r="B12" s="4" t="s">
        <v>316</v>
      </c>
    </row>
    <row r="13" spans="1:3">
      <c r="A13" s="4" t="s">
        <v>346</v>
      </c>
      <c r="B13" s="6" t="n">
        <v>7254</v>
      </c>
      <c r="C13" s="5" t="n">
        <v>3724</v>
      </c>
    </row>
    <row r="14" spans="1:3">
      <c r="A14" s="4" t="s">
        <v>348</v>
      </c>
    </row>
    <row r="15" spans="1:3">
      <c r="A15" s="3" t="s">
        <v>310</v>
      </c>
    </row>
    <row r="16" spans="1:3">
      <c r="A16" s="4" t="s">
        <v>345</v>
      </c>
      <c r="B16" s="4" t="s">
        <v>312</v>
      </c>
    </row>
    <row r="17" spans="1:3">
      <c r="A17" s="4" t="s">
        <v>346</v>
      </c>
      <c r="B17" s="6" t="n">
        <v>44953</v>
      </c>
      <c r="C17" s="4" t="s">
        <v>37</v>
      </c>
    </row>
    <row r="18" spans="1:3">
      <c r="A18" s="4" t="s">
        <v>349</v>
      </c>
    </row>
    <row r="19" spans="1:3">
      <c r="A19" s="3" t="s">
        <v>310</v>
      </c>
    </row>
    <row r="20" spans="1:3">
      <c r="A20" s="4" t="s">
        <v>345</v>
      </c>
      <c r="B20" s="4" t="s">
        <v>314</v>
      </c>
    </row>
    <row r="21" spans="1:3">
      <c r="A21" s="4" t="s">
        <v>346</v>
      </c>
      <c r="B21" s="6" t="n">
        <v>19335</v>
      </c>
      <c r="C21" s="6" t="n">
        <v>15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6" t="n">
        <v>18549</v>
      </c>
      <c r="C4" s="6" t="n">
        <v>21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80"/>
    <col customWidth="1" max="5" min="5" width="16"/>
    <col customWidth="1" max="6" min="6" width="14"/>
  </cols>
  <sheetData>
    <row r="1" spans="1:6">
      <c r="A1" s="1" t="s">
        <v>353</v>
      </c>
      <c r="B1" s="2" t="s">
        <v>354</v>
      </c>
      <c r="C1" s="2" t="s">
        <v>355</v>
      </c>
      <c r="D1" s="2" t="s">
        <v>356</v>
      </c>
      <c r="E1" s="2" t="s">
        <v>2</v>
      </c>
      <c r="F1" s="2" t="s">
        <v>32</v>
      </c>
    </row>
    <row r="2" spans="1:6">
      <c r="A2" s="3" t="s">
        <v>357</v>
      </c>
    </row>
    <row r="3" spans="1:6">
      <c r="A3" s="4" t="s">
        <v>358</v>
      </c>
      <c r="E3" s="4" t="s">
        <v>341</v>
      </c>
    </row>
    <row r="4" spans="1:6">
      <c r="A4" s="4" t="s">
        <v>359</v>
      </c>
      <c r="E4" s="6" t="n">
        <v>698288</v>
      </c>
      <c r="F4" s="6" t="n">
        <v>961237</v>
      </c>
    </row>
    <row r="5" spans="1:6">
      <c r="A5" s="4" t="s">
        <v>360</v>
      </c>
      <c r="E5" s="6" t="n">
        <v>50000</v>
      </c>
      <c r="F5" s="5" t="n">
        <v>50000</v>
      </c>
    </row>
    <row r="6" spans="1:6">
      <c r="A6" s="4" t="s">
        <v>361</v>
      </c>
      <c r="E6" s="5" t="n">
        <v>2167933</v>
      </c>
    </row>
    <row r="7" spans="1:6">
      <c r="A7" s="4" t="s">
        <v>362</v>
      </c>
      <c r="E7" s="6" t="n">
        <v>91603</v>
      </c>
      <c r="F7" s="4" t="s">
        <v>37</v>
      </c>
    </row>
    <row r="8" spans="1:6">
      <c r="A8" s="4" t="s">
        <v>363</v>
      </c>
      <c r="E8" s="5" t="n">
        <v>256762</v>
      </c>
      <c r="F8" s="4" t="s">
        <v>37</v>
      </c>
    </row>
    <row r="9" spans="1:6">
      <c r="A9" s="4" t="s">
        <v>364</v>
      </c>
      <c r="E9" s="5" t="n">
        <v>1554139</v>
      </c>
      <c r="F9" s="5" t="n">
        <v>108763</v>
      </c>
    </row>
    <row r="10" spans="1:6">
      <c r="A10" s="4" t="s">
        <v>365</v>
      </c>
      <c r="B10" s="8" t="n">
        <v>0.2</v>
      </c>
    </row>
    <row r="11" spans="1:6">
      <c r="A11" s="4" t="s">
        <v>139</v>
      </c>
      <c r="E11" s="5" t="n">
        <v>1357000</v>
      </c>
      <c r="F11" s="5" t="n">
        <v>1070000</v>
      </c>
    </row>
    <row r="12" spans="1:6">
      <c r="A12" s="4" t="s">
        <v>366</v>
      </c>
    </row>
    <row r="13" spans="1:6">
      <c r="A13" s="3" t="s">
        <v>357</v>
      </c>
    </row>
    <row r="14" spans="1:6">
      <c r="A14" s="4" t="s">
        <v>367</v>
      </c>
      <c r="D14" s="6" t="n">
        <v>120000</v>
      </c>
    </row>
    <row r="15" spans="1:6">
      <c r="A15" s="4" t="s">
        <v>368</v>
      </c>
      <c r="D15" s="4" t="s">
        <v>369</v>
      </c>
    </row>
    <row r="16" spans="1:6">
      <c r="A16" s="4" t="s">
        <v>358</v>
      </c>
      <c r="D16" s="4" t="s">
        <v>370</v>
      </c>
    </row>
    <row r="17" spans="1:6">
      <c r="A17" s="4" t="s">
        <v>371</v>
      </c>
      <c r="D17" s="4" t="s">
        <v>372</v>
      </c>
    </row>
    <row r="18" spans="1:6">
      <c r="A18" s="4" t="s">
        <v>373</v>
      </c>
      <c r="E18" s="6" t="n">
        <v>135119</v>
      </c>
    </row>
    <row r="19" spans="1:6">
      <c r="A19" s="4" t="s">
        <v>374</v>
      </c>
      <c r="E19" s="5" t="n">
        <v>1532491</v>
      </c>
    </row>
    <row r="20" spans="1:6">
      <c r="A20" s="4" t="s">
        <v>375</v>
      </c>
      <c r="E20" s="6" t="n">
        <v>0</v>
      </c>
    </row>
    <row r="21" spans="1:6">
      <c r="A21" s="4" t="s">
        <v>376</v>
      </c>
    </row>
    <row r="22" spans="1:6">
      <c r="A22" s="3" t="s">
        <v>357</v>
      </c>
    </row>
    <row r="23" spans="1:6">
      <c r="A23" s="4" t="s">
        <v>368</v>
      </c>
      <c r="C23" s="4" t="s">
        <v>377</v>
      </c>
    </row>
    <row r="24" spans="1:6">
      <c r="A24" s="4" t="s">
        <v>358</v>
      </c>
      <c r="C24" s="4" t="s">
        <v>378</v>
      </c>
    </row>
    <row r="25" spans="1:6">
      <c r="A25" s="4" t="s">
        <v>371</v>
      </c>
      <c r="C25" s="4" t="s">
        <v>379</v>
      </c>
    </row>
    <row r="26" spans="1:6">
      <c r="A26" s="4" t="s">
        <v>359</v>
      </c>
      <c r="C26" s="6" t="n">
        <v>325000</v>
      </c>
    </row>
    <row r="27" spans="1:6">
      <c r="A27" s="4" t="s">
        <v>380</v>
      </c>
      <c r="C27" s="5" t="n">
        <v>3000000</v>
      </c>
    </row>
    <row r="28" spans="1:6">
      <c r="A28" s="4" t="s">
        <v>381</v>
      </c>
      <c r="C28" s="5" t="n">
        <v>950000</v>
      </c>
    </row>
    <row r="29" spans="1:6">
      <c r="A29" s="4" t="s">
        <v>360</v>
      </c>
      <c r="C29" s="5" t="n">
        <v>950000</v>
      </c>
    </row>
    <row r="30" spans="1:6">
      <c r="A30" s="4" t="s">
        <v>382</v>
      </c>
      <c r="C30" s="5" t="n">
        <v>292500</v>
      </c>
    </row>
    <row r="31" spans="1:6">
      <c r="A31" s="4" t="s">
        <v>383</v>
      </c>
      <c r="C31" s="6" t="n">
        <v>325000</v>
      </c>
    </row>
    <row r="32" spans="1:6">
      <c r="A32" s="4" t="s">
        <v>361</v>
      </c>
      <c r="C32" s="5" t="n">
        <v>325000</v>
      </c>
    </row>
    <row r="33" spans="1:6">
      <c r="A33" s="4" t="s">
        <v>384</v>
      </c>
      <c r="C33" s="4" t="s">
        <v>385</v>
      </c>
    </row>
    <row r="34" spans="1:6">
      <c r="A34" s="4" t="s">
        <v>386</v>
      </c>
      <c r="C34" s="4" t="s">
        <v>387</v>
      </c>
    </row>
    <row r="35" spans="1:6">
      <c r="A35" s="4" t="s">
        <v>362</v>
      </c>
      <c r="E35" s="5" t="n">
        <v>96202</v>
      </c>
    </row>
    <row r="36" spans="1:6">
      <c r="A36" s="4" t="s">
        <v>363</v>
      </c>
      <c r="E36" s="5" t="n">
        <v>234427</v>
      </c>
    </row>
    <row r="37" spans="1:6">
      <c r="A37" s="4" t="s">
        <v>388</v>
      </c>
      <c r="E37" s="6" t="n">
        <v>703948</v>
      </c>
      <c r="F37" s="6" t="n">
        <v>950000</v>
      </c>
    </row>
    <row r="38" spans="1:6">
      <c r="A38" s="4" t="s">
        <v>389</v>
      </c>
      <c r="C38" s="6" t="n">
        <v>325000</v>
      </c>
    </row>
    <row r="39" spans="1:6">
      <c r="A39" s="4" t="s">
        <v>390</v>
      </c>
      <c r="C39" s="5" t="n">
        <v>325000</v>
      </c>
    </row>
    <row r="40" spans="1:6">
      <c r="A40" s="4" t="s">
        <v>391</v>
      </c>
      <c r="C40" s="4" t="s">
        <v>392</v>
      </c>
    </row>
    <row r="41" spans="1:6">
      <c r="A41" s="4" t="s">
        <v>393</v>
      </c>
    </row>
    <row r="42" spans="1:6">
      <c r="A42" s="3" t="s">
        <v>357</v>
      </c>
    </row>
    <row r="43" spans="1:6">
      <c r="A43" s="4" t="s">
        <v>368</v>
      </c>
      <c r="E43" s="4" t="s">
        <v>369</v>
      </c>
    </row>
    <row r="44" spans="1:6">
      <c r="A44" s="4" t="s">
        <v>365</v>
      </c>
      <c r="E44" s="8" t="n">
        <v>0.8</v>
      </c>
    </row>
    <row r="45" spans="1:6">
      <c r="A45" s="4" t="s">
        <v>394</v>
      </c>
      <c r="E45" s="4" t="s">
        <v>395</v>
      </c>
    </row>
    <row r="46" spans="1:6">
      <c r="A46" s="4" t="s">
        <v>139</v>
      </c>
      <c r="E46" s="6" t="n">
        <v>1117000</v>
      </c>
    </row>
    <row r="47" spans="1:6">
      <c r="A47" s="4" t="s">
        <v>396</v>
      </c>
    </row>
    <row r="48" spans="1:6">
      <c r="A48" s="3" t="s">
        <v>357</v>
      </c>
    </row>
    <row r="49" spans="1:6">
      <c r="A49" s="4" t="s">
        <v>368</v>
      </c>
      <c r="B49" s="4" t="s">
        <v>335</v>
      </c>
    </row>
    <row r="50" spans="1:6">
      <c r="A50" s="4" t="s">
        <v>358</v>
      </c>
      <c r="B50" s="4" t="s">
        <v>397</v>
      </c>
    </row>
    <row r="51" spans="1:6">
      <c r="A51" s="4" t="s">
        <v>371</v>
      </c>
      <c r="B51" s="4" t="s">
        <v>372</v>
      </c>
    </row>
    <row r="52" spans="1:6">
      <c r="A52" s="4" t="s">
        <v>364</v>
      </c>
      <c r="B52" s="6" t="n">
        <v>37275</v>
      </c>
    </row>
    <row r="53" spans="1:6">
      <c r="A53" s="4" t="s">
        <v>139</v>
      </c>
      <c r="B53" s="6" t="n">
        <v>285775</v>
      </c>
    </row>
    <row r="54" spans="1:6">
      <c r="A54" s="4" t="s">
        <v>374</v>
      </c>
      <c r="B54" s="5" t="n">
        <v>1190</v>
      </c>
    </row>
    <row r="55" spans="1:6">
      <c r="A55" s="4" t="s">
        <v>375</v>
      </c>
      <c r="E55" s="6" t="n">
        <v>2750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6" t="n">
        <v>788155</v>
      </c>
      <c r="C4" s="6" t="n">
        <v>730584</v>
      </c>
    </row>
    <row r="5" spans="1:3">
      <c r="A5" s="4" t="s">
        <v>401</v>
      </c>
      <c r="B5" s="5" t="n">
        <v>290450</v>
      </c>
      <c r="C5" s="5" t="n">
        <v>437252</v>
      </c>
    </row>
    <row r="6" spans="1:3">
      <c r="A6" s="4" t="s">
        <v>51</v>
      </c>
      <c r="B6" s="5" t="n">
        <v>1068605</v>
      </c>
      <c r="C6" s="5" t="n">
        <v>1167836</v>
      </c>
    </row>
    <row r="7" spans="1:3">
      <c r="A7" s="4" t="s">
        <v>402</v>
      </c>
    </row>
    <row r="8" spans="1:3">
      <c r="A8" s="3" t="s">
        <v>399</v>
      </c>
    </row>
    <row r="9" spans="1:3">
      <c r="A9" s="4" t="s">
        <v>400</v>
      </c>
      <c r="B9" s="4" t="s">
        <v>37</v>
      </c>
      <c r="C9" s="4" t="s">
        <v>37</v>
      </c>
    </row>
    <row r="10" spans="1:3">
      <c r="A10" s="4" t="s">
        <v>401</v>
      </c>
      <c r="B10" s="4" t="s">
        <v>37</v>
      </c>
      <c r="C10" s="4" t="s">
        <v>37</v>
      </c>
    </row>
    <row r="11" spans="1:3">
      <c r="A11" s="4" t="s">
        <v>51</v>
      </c>
      <c r="B11" s="4" t="s">
        <v>37</v>
      </c>
      <c r="C11" s="4" t="s">
        <v>37</v>
      </c>
    </row>
    <row r="12" spans="1:3">
      <c r="A12" s="4" t="s">
        <v>403</v>
      </c>
    </row>
    <row r="13" spans="1:3">
      <c r="A13" s="3" t="s">
        <v>399</v>
      </c>
    </row>
    <row r="14" spans="1:3">
      <c r="A14" s="4" t="s">
        <v>400</v>
      </c>
      <c r="B14" s="4" t="s">
        <v>37</v>
      </c>
      <c r="C14" s="4" t="s">
        <v>37</v>
      </c>
    </row>
    <row r="15" spans="1:3">
      <c r="A15" s="4" t="s">
        <v>401</v>
      </c>
      <c r="B15" s="4" t="s">
        <v>37</v>
      </c>
      <c r="C15" s="4" t="s">
        <v>37</v>
      </c>
    </row>
    <row r="16" spans="1:3">
      <c r="A16" s="4" t="s">
        <v>51</v>
      </c>
      <c r="B16" s="4" t="s">
        <v>37</v>
      </c>
      <c r="C16" s="4" t="s">
        <v>37</v>
      </c>
    </row>
    <row r="17" spans="1:3">
      <c r="A17" s="4" t="s">
        <v>404</v>
      </c>
    </row>
    <row r="18" spans="1:3">
      <c r="A18" s="3" t="s">
        <v>399</v>
      </c>
    </row>
    <row r="19" spans="1:3">
      <c r="A19" s="4" t="s">
        <v>400</v>
      </c>
      <c r="B19" s="5" t="n">
        <v>788155</v>
      </c>
      <c r="C19" s="5" t="n">
        <v>730584</v>
      </c>
    </row>
    <row r="20" spans="1:3">
      <c r="A20" s="4" t="s">
        <v>401</v>
      </c>
      <c r="B20" s="5" t="n">
        <v>290450</v>
      </c>
      <c r="C20" s="5" t="n">
        <v>437252</v>
      </c>
    </row>
    <row r="21" spans="1:3">
      <c r="A21" s="4" t="s">
        <v>51</v>
      </c>
      <c r="B21" s="6" t="n">
        <v>929404</v>
      </c>
      <c r="C21" s="6" t="n">
        <v>11678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399</v>
      </c>
    </row>
    <row r="4" spans="1:3">
      <c r="A4" s="4" t="s">
        <v>406</v>
      </c>
      <c r="B4" s="6" t="n">
        <v>1167836</v>
      </c>
    </row>
    <row r="5" spans="1:3">
      <c r="A5" s="4" t="s">
        <v>407</v>
      </c>
      <c r="B5" s="5" t="n">
        <v>106262</v>
      </c>
      <c r="C5" s="6" t="n">
        <v>112342</v>
      </c>
    </row>
    <row r="6" spans="1:3">
      <c r="A6" s="4" t="s">
        <v>408</v>
      </c>
      <c r="B6" s="5" t="n">
        <v>-492076</v>
      </c>
    </row>
    <row r="7" spans="1:3">
      <c r="A7" s="4" t="s">
        <v>409</v>
      </c>
      <c r="B7" s="4" t="s">
        <v>37</v>
      </c>
      <c r="C7" s="5" t="n">
        <v>332570</v>
      </c>
    </row>
    <row r="8" spans="1:3">
      <c r="A8" s="4" t="s">
        <v>410</v>
      </c>
      <c r="B8" s="5" t="n">
        <v>286583</v>
      </c>
      <c r="C8" s="5" t="n">
        <v>722924</v>
      </c>
    </row>
    <row r="9" spans="1:3">
      <c r="A9" s="4" t="s">
        <v>411</v>
      </c>
      <c r="B9" s="5" t="n">
        <v>1068605</v>
      </c>
      <c r="C9" s="5" t="n">
        <v>1167836</v>
      </c>
    </row>
    <row r="10" spans="1:3">
      <c r="A10" s="4" t="s">
        <v>412</v>
      </c>
    </row>
    <row r="11" spans="1:3">
      <c r="A11" s="3" t="s">
        <v>399</v>
      </c>
    </row>
    <row r="12" spans="1:3">
      <c r="A12" s="4" t="s">
        <v>406</v>
      </c>
      <c r="B12" s="5" t="n">
        <v>437252</v>
      </c>
      <c r="C12" s="4" t="s">
        <v>37</v>
      </c>
    </row>
    <row r="13" spans="1:3">
      <c r="A13" s="4" t="s">
        <v>407</v>
      </c>
      <c r="B13" s="5" t="n">
        <v>-146802</v>
      </c>
      <c r="C13" s="5" t="n">
        <v>104682</v>
      </c>
    </row>
    <row r="14" spans="1:3">
      <c r="A14" s="4" t="s">
        <v>408</v>
      </c>
      <c r="B14" s="4" t="s">
        <v>37</v>
      </c>
    </row>
    <row r="15" spans="1:3">
      <c r="A15" s="4" t="s">
        <v>409</v>
      </c>
      <c r="B15" s="4" t="s">
        <v>37</v>
      </c>
      <c r="C15" s="5" t="n">
        <v>332570</v>
      </c>
    </row>
    <row r="16" spans="1:3">
      <c r="A16" s="4" t="s">
        <v>410</v>
      </c>
      <c r="B16" s="4" t="s">
        <v>37</v>
      </c>
      <c r="C16" s="4" t="s">
        <v>37</v>
      </c>
    </row>
    <row r="17" spans="1:3">
      <c r="A17" s="4" t="s">
        <v>411</v>
      </c>
      <c r="B17" s="5" t="n">
        <v>290450</v>
      </c>
      <c r="C17" s="5" t="n">
        <v>437252</v>
      </c>
    </row>
    <row r="18" spans="1:3">
      <c r="A18" s="4" t="s">
        <v>413</v>
      </c>
    </row>
    <row r="19" spans="1:3">
      <c r="A19" s="3" t="s">
        <v>399</v>
      </c>
    </row>
    <row r="20" spans="1:3">
      <c r="A20" s="4" t="s">
        <v>406</v>
      </c>
      <c r="B20" s="5" t="n">
        <v>730584</v>
      </c>
      <c r="C20" s="4" t="s">
        <v>37</v>
      </c>
    </row>
    <row r="21" spans="1:3">
      <c r="A21" s="4" t="s">
        <v>407</v>
      </c>
      <c r="B21" s="5" t="n">
        <v>253064</v>
      </c>
      <c r="C21" s="5" t="n">
        <v>7660</v>
      </c>
    </row>
    <row r="22" spans="1:3">
      <c r="A22" s="4" t="s">
        <v>408</v>
      </c>
      <c r="B22" s="5" t="n">
        <v>-492076</v>
      </c>
    </row>
    <row r="23" spans="1:3">
      <c r="A23" s="4" t="s">
        <v>409</v>
      </c>
      <c r="B23" s="4" t="s">
        <v>37</v>
      </c>
      <c r="C23" s="4" t="s">
        <v>37</v>
      </c>
    </row>
    <row r="24" spans="1:3">
      <c r="A24" s="4" t="s">
        <v>410</v>
      </c>
      <c r="B24" s="5" t="n">
        <v>286583</v>
      </c>
      <c r="C24" s="5" t="n">
        <v>722924</v>
      </c>
    </row>
    <row r="25" spans="1:3">
      <c r="A25" s="4" t="s">
        <v>411</v>
      </c>
      <c r="B25" s="6" t="n">
        <v>778155</v>
      </c>
      <c r="C25" s="6" t="n">
        <v>7305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14</v>
      </c>
      <c r="B1" s="2" t="s">
        <v>1</v>
      </c>
    </row>
    <row r="2" spans="1:3">
      <c r="B2" s="2" t="s">
        <v>2</v>
      </c>
      <c r="C2" s="2" t="s">
        <v>32</v>
      </c>
    </row>
    <row r="3" spans="1:3">
      <c r="A3" s="3" t="s">
        <v>415</v>
      </c>
    </row>
    <row r="4" spans="1:3">
      <c r="A4" s="4" t="s">
        <v>416</v>
      </c>
      <c r="B4" s="4" t="s">
        <v>417</v>
      </c>
      <c r="C4" s="4" t="s">
        <v>417</v>
      </c>
    </row>
    <row r="5" spans="1:3">
      <c r="A5" s="4" t="s">
        <v>418</v>
      </c>
    </row>
    <row r="6" spans="1:3">
      <c r="A6" s="3" t="s">
        <v>415</v>
      </c>
    </row>
    <row r="7" spans="1:3">
      <c r="A7" s="4" t="s">
        <v>419</v>
      </c>
      <c r="B7" s="4" t="s">
        <v>420</v>
      </c>
      <c r="C7" s="4" t="s">
        <v>421</v>
      </c>
    </row>
    <row r="8" spans="1:3">
      <c r="A8" s="4" t="s">
        <v>422</v>
      </c>
      <c r="B8" s="4" t="s">
        <v>423</v>
      </c>
      <c r="C8" s="4" t="s">
        <v>424</v>
      </c>
    </row>
    <row r="9" spans="1:3">
      <c r="A9" s="4" t="s">
        <v>425</v>
      </c>
      <c r="B9" s="4" t="s">
        <v>426</v>
      </c>
      <c r="C9" s="4" t="s">
        <v>427</v>
      </c>
    </row>
    <row r="10" spans="1:3">
      <c r="A10" s="4" t="s">
        <v>428</v>
      </c>
    </row>
    <row r="11" spans="1:3">
      <c r="A11" s="3" t="s">
        <v>415</v>
      </c>
    </row>
    <row r="12" spans="1:3">
      <c r="A12" s="4" t="s">
        <v>419</v>
      </c>
      <c r="B12" s="4" t="s">
        <v>429</v>
      </c>
      <c r="C12" s="4" t="s">
        <v>430</v>
      </c>
    </row>
    <row r="13" spans="1:3">
      <c r="A13" s="4" t="s">
        <v>422</v>
      </c>
      <c r="B13" s="4" t="s">
        <v>431</v>
      </c>
      <c r="C13" s="4" t="s">
        <v>432</v>
      </c>
    </row>
    <row r="14" spans="1:3">
      <c r="A14" s="4" t="s">
        <v>425</v>
      </c>
      <c r="B14" s="4" t="s">
        <v>433</v>
      </c>
      <c r="C14" s="4" t="s">
        <v>3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4</v>
      </c>
      <c r="B1" s="2" t="s">
        <v>1</v>
      </c>
    </row>
    <row r="2" spans="1:3">
      <c r="B2" s="2" t="s">
        <v>2</v>
      </c>
      <c r="C2" s="2" t="s">
        <v>32</v>
      </c>
    </row>
    <row r="3" spans="1:3">
      <c r="A3" s="3" t="s">
        <v>435</v>
      </c>
    </row>
    <row r="4" spans="1:3">
      <c r="A4" s="4" t="s">
        <v>436</v>
      </c>
      <c r="C4" s="5" t="n">
        <v>4955000</v>
      </c>
    </row>
    <row r="5" spans="1:3">
      <c r="A5" s="4" t="s">
        <v>437</v>
      </c>
      <c r="C5" s="8" t="n">
        <v>0.4</v>
      </c>
    </row>
    <row r="6" spans="1:3">
      <c r="A6" s="4" t="s">
        <v>438</v>
      </c>
      <c r="C6" s="4" t="s">
        <v>312</v>
      </c>
    </row>
    <row r="7" spans="1:3">
      <c r="A7" s="4" t="s">
        <v>439</v>
      </c>
      <c r="B7" s="4" t="s">
        <v>417</v>
      </c>
      <c r="C7" s="4" t="s">
        <v>417</v>
      </c>
    </row>
    <row r="8" spans="1:3">
      <c r="A8" s="4" t="s">
        <v>440</v>
      </c>
      <c r="B8" s="6" t="n">
        <v>106262</v>
      </c>
      <c r="C8" s="6" t="n">
        <v>112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6780591</v>
      </c>
      <c r="C4" s="6" t="n">
        <v>2693212</v>
      </c>
    </row>
    <row r="5" spans="1:3">
      <c r="A5" s="4" t="s">
        <v>75</v>
      </c>
      <c r="B5" s="5" t="n">
        <v>5529818</v>
      </c>
      <c r="C5" s="5" t="n">
        <v>1906320</v>
      </c>
    </row>
    <row r="6" spans="1:3">
      <c r="A6" s="4" t="s">
        <v>76</v>
      </c>
      <c r="B6" s="5" t="n">
        <v>1250773</v>
      </c>
      <c r="C6" s="5" t="n">
        <v>786892</v>
      </c>
    </row>
    <row r="7" spans="1:3">
      <c r="A7" s="4" t="s">
        <v>77</v>
      </c>
      <c r="B7" s="5" t="n">
        <v>4717255</v>
      </c>
      <c r="C7" s="5" t="n">
        <v>2021134</v>
      </c>
    </row>
    <row r="8" spans="1:3">
      <c r="A8" s="4" t="s">
        <v>78</v>
      </c>
      <c r="B8" s="5" t="n">
        <v>4717255</v>
      </c>
      <c r="C8" s="5" t="n">
        <v>2021134</v>
      </c>
    </row>
    <row r="9" spans="1:3">
      <c r="A9" s="4" t="s">
        <v>79</v>
      </c>
      <c r="B9" s="5" t="n">
        <v>-3466482</v>
      </c>
      <c r="C9" s="5" t="n">
        <v>-1234242</v>
      </c>
    </row>
    <row r="10" spans="1:3">
      <c r="A10" s="3" t="s">
        <v>80</v>
      </c>
    </row>
    <row r="11" spans="1:3">
      <c r="A11" s="4" t="s">
        <v>81</v>
      </c>
      <c r="B11" s="5" t="n">
        <v>7328</v>
      </c>
      <c r="C11" s="4" t="s">
        <v>37</v>
      </c>
    </row>
    <row r="12" spans="1:3">
      <c r="A12" s="4" t="s">
        <v>82</v>
      </c>
      <c r="B12" s="5" t="n">
        <v>-1062142</v>
      </c>
      <c r="C12" s="5" t="n">
        <v>-115355</v>
      </c>
    </row>
    <row r="13" spans="1:3">
      <c r="A13" s="4" t="s">
        <v>83</v>
      </c>
      <c r="B13" s="5" t="n">
        <v>-46583</v>
      </c>
      <c r="C13" s="4" t="s">
        <v>37</v>
      </c>
    </row>
    <row r="14" spans="1:3">
      <c r="A14" s="4" t="s">
        <v>84</v>
      </c>
      <c r="B14" s="5" t="n">
        <v>-106262</v>
      </c>
      <c r="C14" s="5" t="n">
        <v>-112342</v>
      </c>
    </row>
    <row r="15" spans="1:3">
      <c r="A15" s="4" t="s">
        <v>85</v>
      </c>
      <c r="B15" s="5" t="n">
        <v>-1207659</v>
      </c>
      <c r="C15" s="5" t="n">
        <v>-227697</v>
      </c>
    </row>
    <row r="16" spans="1:3">
      <c r="A16" s="4" t="s">
        <v>86</v>
      </c>
      <c r="B16" s="6" t="n">
        <v>-4674141</v>
      </c>
      <c r="C16" s="6" t="n">
        <v>-1461939</v>
      </c>
    </row>
    <row r="17" spans="1:3">
      <c r="A17" s="4" t="s">
        <v>87</v>
      </c>
      <c r="B17" s="8" t="n">
        <v>-0.1</v>
      </c>
      <c r="C17" s="8" t="n">
        <v>-0.03</v>
      </c>
    </row>
    <row r="18" spans="1:3">
      <c r="A18" s="4" t="s">
        <v>88</v>
      </c>
      <c r="B18" s="5" t="n">
        <v>46968635</v>
      </c>
      <c r="C18" s="5" t="n">
        <v>50757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41</v>
      </c>
      <c r="B1" s="2" t="s">
        <v>1</v>
      </c>
    </row>
    <row r="2" spans="1:2">
      <c r="B2" s="2" t="s">
        <v>442</v>
      </c>
    </row>
    <row r="3" spans="1:2">
      <c r="A3" s="3" t="s">
        <v>182</v>
      </c>
    </row>
    <row r="4" spans="1:2">
      <c r="A4" s="4" t="s">
        <v>443</v>
      </c>
      <c r="B4" s="4" t="s">
        <v>314</v>
      </c>
    </row>
    <row r="5" spans="1:2">
      <c r="A5" s="4" t="s">
        <v>444</v>
      </c>
      <c r="B5" s="4" t="s">
        <v>445</v>
      </c>
    </row>
    <row r="6" spans="1:2">
      <c r="A6" s="4" t="s">
        <v>446</v>
      </c>
      <c r="B6" s="4" t="s">
        <v>447</v>
      </c>
    </row>
    <row r="7" spans="1:2">
      <c r="A7" s="4" t="s">
        <v>416</v>
      </c>
      <c r="B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5" t="n">
        <v>0</v>
      </c>
    </row>
    <row r="5" spans="1:3">
      <c r="A5" s="4" t="s">
        <v>451</v>
      </c>
      <c r="B5" s="5" t="n">
        <v>475000</v>
      </c>
    </row>
    <row r="6" spans="1:3">
      <c r="A6" s="4" t="s">
        <v>452</v>
      </c>
      <c r="B6" s="5" t="n">
        <v>0</v>
      </c>
      <c r="C6" s="5" t="n">
        <v>0</v>
      </c>
    </row>
    <row r="7" spans="1:3">
      <c r="A7" s="4" t="s">
        <v>321</v>
      </c>
    </row>
    <row r="8" spans="1:3">
      <c r="A8" s="3" t="s">
        <v>449</v>
      </c>
    </row>
    <row r="9" spans="1:3">
      <c r="A9" s="4" t="s">
        <v>450</v>
      </c>
      <c r="B9" s="5" t="n">
        <v>4955000</v>
      </c>
      <c r="C9" s="5" t="n">
        <v>2250000</v>
      </c>
    </row>
    <row r="10" spans="1:3">
      <c r="A10" s="4" t="s">
        <v>453</v>
      </c>
      <c r="B10" s="5" t="n">
        <v>4955000</v>
      </c>
      <c r="C10" s="5" t="n">
        <v>2250000</v>
      </c>
    </row>
    <row r="11" spans="1:3">
      <c r="A11" s="4" t="s">
        <v>451</v>
      </c>
      <c r="B11" s="5" t="n">
        <v>166756</v>
      </c>
      <c r="C11" s="5" t="n">
        <v>2705000</v>
      </c>
    </row>
    <row r="12" spans="1:3">
      <c r="A12" s="4" t="s">
        <v>454</v>
      </c>
      <c r="B12" s="4" t="s">
        <v>37</v>
      </c>
      <c r="C12" s="4" t="s">
        <v>37</v>
      </c>
    </row>
    <row r="13" spans="1:3">
      <c r="A13" s="4" t="s">
        <v>455</v>
      </c>
      <c r="B13" s="4" t="s">
        <v>37</v>
      </c>
      <c r="C13" s="4" t="s">
        <v>37</v>
      </c>
    </row>
    <row r="14" spans="1:3">
      <c r="A14" s="4" t="s">
        <v>452</v>
      </c>
      <c r="B14" s="5" t="n">
        <v>5121756</v>
      </c>
      <c r="C14" s="5" t="n">
        <v>4955000</v>
      </c>
    </row>
    <row r="15" spans="1:3">
      <c r="A15" s="4" t="s">
        <v>456</v>
      </c>
      <c r="B15" s="5" t="n">
        <v>5121756</v>
      </c>
      <c r="C15" s="5" t="n">
        <v>4955000</v>
      </c>
    </row>
    <row r="16" spans="1:3">
      <c r="A16" s="4" t="s">
        <v>457</v>
      </c>
      <c r="B16" s="8" t="n">
        <v>0.4</v>
      </c>
      <c r="C16" s="8" t="n">
        <v>0.4</v>
      </c>
    </row>
    <row r="17" spans="1:3">
      <c r="A17" s="4" t="s">
        <v>458</v>
      </c>
      <c r="B17" s="9" t="n">
        <v>0.4</v>
      </c>
      <c r="C17" s="9" t="n">
        <v>0.4</v>
      </c>
    </row>
    <row r="18" spans="1:3">
      <c r="A18" s="4" t="s">
        <v>459</v>
      </c>
      <c r="B18" s="9" t="n">
        <v>0.8</v>
      </c>
      <c r="C18" s="9" t="n">
        <v>0.4</v>
      </c>
    </row>
    <row r="19" spans="1:3">
      <c r="A19" s="4" t="s">
        <v>460</v>
      </c>
      <c r="B19" s="4" t="s">
        <v>37</v>
      </c>
    </row>
    <row r="20" spans="1:3">
      <c r="A20" s="4" t="s">
        <v>461</v>
      </c>
      <c r="B20" s="4" t="s">
        <v>37</v>
      </c>
    </row>
    <row r="21" spans="1:3">
      <c r="A21" s="4" t="s">
        <v>457</v>
      </c>
      <c r="B21" s="9" t="n">
        <v>0.41</v>
      </c>
      <c r="C21" s="9" t="n">
        <v>0.4</v>
      </c>
    </row>
    <row r="22" spans="1:3">
      <c r="A22" s="4" t="s">
        <v>462</v>
      </c>
      <c r="B22" s="8" t="n">
        <v>0.41</v>
      </c>
      <c r="C22" s="8" t="n">
        <v>0.4</v>
      </c>
    </row>
    <row r="23" spans="1:3">
      <c r="A23" s="4" t="s">
        <v>265</v>
      </c>
    </row>
    <row r="24" spans="1:3">
      <c r="A24" s="3" t="s">
        <v>449</v>
      </c>
    </row>
    <row r="25" spans="1:3">
      <c r="A25" s="4" t="s">
        <v>450</v>
      </c>
      <c r="B25" s="4" t="s">
        <v>37</v>
      </c>
    </row>
    <row r="26" spans="1:3">
      <c r="A26" s="4" t="s">
        <v>453</v>
      </c>
      <c r="B26" s="4" t="s">
        <v>37</v>
      </c>
    </row>
    <row r="27" spans="1:3">
      <c r="A27" s="4" t="s">
        <v>451</v>
      </c>
      <c r="B27" s="5" t="n">
        <v>475000</v>
      </c>
    </row>
    <row r="28" spans="1:3">
      <c r="A28" s="4" t="s">
        <v>454</v>
      </c>
      <c r="B28" s="4" t="s">
        <v>37</v>
      </c>
    </row>
    <row r="29" spans="1:3">
      <c r="A29" s="4" t="s">
        <v>455</v>
      </c>
      <c r="B29" s="4" t="s">
        <v>37</v>
      </c>
    </row>
    <row r="30" spans="1:3">
      <c r="A30" s="4" t="s">
        <v>452</v>
      </c>
      <c r="B30" s="5" t="n">
        <v>475000</v>
      </c>
      <c r="C30" s="4" t="s">
        <v>37</v>
      </c>
    </row>
    <row r="31" spans="1:3">
      <c r="A31" s="4" t="s">
        <v>456</v>
      </c>
      <c r="B31" s="5" t="n">
        <v>475000</v>
      </c>
      <c r="C31" s="4" t="s">
        <v>37</v>
      </c>
    </row>
    <row r="32" spans="1:3">
      <c r="A32" s="4" t="s">
        <v>457</v>
      </c>
      <c r="B32" s="4" t="s">
        <v>37</v>
      </c>
    </row>
    <row r="33" spans="1:3">
      <c r="A33" s="4" t="s">
        <v>458</v>
      </c>
      <c r="B33" s="4" t="s">
        <v>37</v>
      </c>
    </row>
    <row r="34" spans="1:3">
      <c r="A34" s="4" t="s">
        <v>459</v>
      </c>
      <c r="B34" s="9" t="n">
        <v>0.4</v>
      </c>
    </row>
    <row r="35" spans="1:3">
      <c r="A35" s="4" t="s">
        <v>460</v>
      </c>
      <c r="B35" s="4" t="s">
        <v>37</v>
      </c>
    </row>
    <row r="36" spans="1:3">
      <c r="A36" s="4" t="s">
        <v>461</v>
      </c>
      <c r="B36" s="4" t="s">
        <v>37</v>
      </c>
    </row>
    <row r="37" spans="1:3">
      <c r="A37" s="4" t="s">
        <v>457</v>
      </c>
      <c r="B37" s="9" t="n">
        <v>0.4</v>
      </c>
      <c r="C37" s="4" t="s">
        <v>37</v>
      </c>
    </row>
    <row r="38" spans="1:3">
      <c r="A38" s="4" t="s">
        <v>462</v>
      </c>
      <c r="B38" s="8" t="n">
        <v>0.4</v>
      </c>
      <c r="C38" s="4" t="s">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80"/>
    <col customWidth="1" max="5" min="5" width="14"/>
    <col customWidth="1" max="6" min="6" width="14"/>
  </cols>
  <sheetData>
    <row r="1" spans="1:6">
      <c r="A1" s="1" t="s">
        <v>463</v>
      </c>
      <c r="B1" s="2" t="s">
        <v>464</v>
      </c>
      <c r="C1" s="2" t="s">
        <v>2</v>
      </c>
      <c r="D1" s="2" t="s">
        <v>32</v>
      </c>
      <c r="E1" s="2" t="s">
        <v>289</v>
      </c>
      <c r="F1" s="2" t="s">
        <v>291</v>
      </c>
    </row>
    <row r="2" spans="1:6">
      <c r="A2" s="3" t="s">
        <v>465</v>
      </c>
    </row>
    <row r="3" spans="1:6">
      <c r="A3" s="4" t="s">
        <v>64</v>
      </c>
      <c r="C3" s="7" t="n">
        <v>0.001</v>
      </c>
      <c r="D3" s="7" t="n">
        <v>0.001</v>
      </c>
    </row>
    <row r="4" spans="1:6">
      <c r="A4" s="4" t="s">
        <v>65</v>
      </c>
      <c r="C4" s="5" t="n">
        <v>25000000</v>
      </c>
      <c r="D4" s="5" t="n">
        <v>25000000</v>
      </c>
    </row>
    <row r="5" spans="1:6">
      <c r="A5" s="4" t="s">
        <v>66</v>
      </c>
      <c r="C5" s="4" t="s">
        <v>37</v>
      </c>
      <c r="D5" s="4" t="s">
        <v>37</v>
      </c>
    </row>
    <row r="6" spans="1:6">
      <c r="A6" s="4" t="s">
        <v>68</v>
      </c>
      <c r="C6" s="7" t="n">
        <v>0.001</v>
      </c>
      <c r="D6" s="7" t="n">
        <v>0.001</v>
      </c>
    </row>
    <row r="7" spans="1:6">
      <c r="A7" s="4" t="s">
        <v>69</v>
      </c>
      <c r="C7" s="5" t="n">
        <v>100000000</v>
      </c>
      <c r="D7" s="5" t="n">
        <v>100000000</v>
      </c>
    </row>
    <row r="8" spans="1:6">
      <c r="A8" s="4" t="s">
        <v>70</v>
      </c>
      <c r="C8" s="5" t="n">
        <v>49690303</v>
      </c>
      <c r="D8" s="5" t="n">
        <v>46389545</v>
      </c>
    </row>
    <row r="9" spans="1:6">
      <c r="A9" s="4" t="s">
        <v>71</v>
      </c>
      <c r="C9" s="5" t="n">
        <v>49690303</v>
      </c>
      <c r="D9" s="5" t="n">
        <v>46389545</v>
      </c>
    </row>
    <row r="10" spans="1:6">
      <c r="A10" s="4" t="s">
        <v>466</v>
      </c>
      <c r="C10" s="6" t="n">
        <v>0</v>
      </c>
      <c r="D10" s="6" t="n">
        <v>0</v>
      </c>
    </row>
    <row r="11" spans="1:6">
      <c r="A11" s="4" t="s">
        <v>467</v>
      </c>
      <c r="C11" s="6" t="n">
        <v>0</v>
      </c>
      <c r="D11" s="5" t="n">
        <v>0</v>
      </c>
    </row>
    <row r="12" spans="1:6">
      <c r="A12" s="4" t="s">
        <v>468</v>
      </c>
      <c r="C12" s="5" t="n">
        <v>475000</v>
      </c>
    </row>
    <row r="13" spans="1:6">
      <c r="A13" s="4" t="s">
        <v>416</v>
      </c>
      <c r="C13" s="6" t="n">
        <v>0</v>
      </c>
    </row>
    <row r="14" spans="1:6">
      <c r="A14" s="4" t="s">
        <v>126</v>
      </c>
      <c r="C14" s="6" t="n">
        <v>1652274</v>
      </c>
      <c r="D14" s="5" t="n">
        <v>410000</v>
      </c>
    </row>
    <row r="15" spans="1:6">
      <c r="A15" s="4" t="s">
        <v>469</v>
      </c>
      <c r="C15" s="5" t="n">
        <v>2167933</v>
      </c>
    </row>
    <row r="16" spans="1:6">
      <c r="A16" s="4" t="s">
        <v>299</v>
      </c>
      <c r="C16" s="4" t="s">
        <v>37</v>
      </c>
      <c r="D16" s="5" t="n">
        <v>332570</v>
      </c>
    </row>
    <row r="17" spans="1:6">
      <c r="A17" s="4" t="s">
        <v>470</v>
      </c>
      <c r="D17" s="5" t="n">
        <v>541000</v>
      </c>
    </row>
    <row r="18" spans="1:6">
      <c r="A18" s="4" t="s">
        <v>471</v>
      </c>
    </row>
    <row r="19" spans="1:6">
      <c r="A19" s="3" t="s">
        <v>465</v>
      </c>
    </row>
    <row r="20" spans="1:6">
      <c r="A20" s="4" t="s">
        <v>466</v>
      </c>
      <c r="C20" s="5" t="n">
        <v>0</v>
      </c>
      <c r="D20" s="5" t="n">
        <v>0</v>
      </c>
    </row>
    <row r="21" spans="1:6">
      <c r="A21" s="4" t="s">
        <v>467</v>
      </c>
      <c r="C21" s="5" t="n">
        <v>0</v>
      </c>
      <c r="D21" s="5" t="n">
        <v>0</v>
      </c>
    </row>
    <row r="22" spans="1:6">
      <c r="A22" s="4" t="s">
        <v>126</v>
      </c>
      <c r="C22" s="6" t="n">
        <v>486865</v>
      </c>
      <c r="D22" s="5" t="n">
        <v>0</v>
      </c>
    </row>
    <row r="23" spans="1:6">
      <c r="A23" s="4" t="s">
        <v>472</v>
      </c>
    </row>
    <row r="24" spans="1:6">
      <c r="A24" s="3" t="s">
        <v>465</v>
      </c>
    </row>
    <row r="25" spans="1:6">
      <c r="A25" s="4" t="s">
        <v>468</v>
      </c>
      <c r="C25" s="5" t="n">
        <v>1985000</v>
      </c>
    </row>
    <row r="26" spans="1:6">
      <c r="A26" s="4" t="s">
        <v>126</v>
      </c>
      <c r="C26" s="6" t="n">
        <v>1165450</v>
      </c>
      <c r="D26" s="6" t="n">
        <v>300000</v>
      </c>
    </row>
    <row r="27" spans="1:6">
      <c r="A27" s="4" t="s">
        <v>469</v>
      </c>
      <c r="C27" s="5" t="n">
        <v>325000</v>
      </c>
      <c r="D27" s="5" t="n">
        <v>1500000</v>
      </c>
    </row>
    <row r="28" spans="1:6">
      <c r="A28" s="4" t="s">
        <v>389</v>
      </c>
      <c r="C28" s="6" t="n">
        <v>325000</v>
      </c>
    </row>
    <row r="29" spans="1:6">
      <c r="A29" s="4" t="s">
        <v>473</v>
      </c>
      <c r="D29" s="4" t="s">
        <v>474</v>
      </c>
    </row>
    <row r="30" spans="1:6">
      <c r="A30" s="4" t="s">
        <v>475</v>
      </c>
      <c r="D30" s="8" t="n">
        <v>0.4</v>
      </c>
    </row>
    <row r="31" spans="1:6">
      <c r="A31" s="4" t="s">
        <v>394</v>
      </c>
      <c r="D31" s="4" t="s">
        <v>312</v>
      </c>
    </row>
    <row r="32" spans="1:6">
      <c r="A32" s="4" t="s">
        <v>476</v>
      </c>
    </row>
    <row r="33" spans="1:6">
      <c r="A33" s="3" t="s">
        <v>465</v>
      </c>
    </row>
    <row r="34" spans="1:6">
      <c r="A34" s="4" t="s">
        <v>68</v>
      </c>
      <c r="B34" s="8" t="n">
        <v>0.2</v>
      </c>
    </row>
    <row r="35" spans="1:6">
      <c r="A35" s="4" t="s">
        <v>70</v>
      </c>
      <c r="B35" s="5" t="n">
        <v>600000</v>
      </c>
    </row>
    <row r="36" spans="1:6">
      <c r="A36" s="4" t="s">
        <v>126</v>
      </c>
      <c r="B36" s="6" t="n">
        <v>110000</v>
      </c>
    </row>
    <row r="37" spans="1:6">
      <c r="A37" s="4" t="s">
        <v>286</v>
      </c>
    </row>
    <row r="38" spans="1:6">
      <c r="A38" s="3" t="s">
        <v>465</v>
      </c>
    </row>
    <row r="39" spans="1:6">
      <c r="A39" s="4" t="s">
        <v>70</v>
      </c>
      <c r="C39" s="5" t="n">
        <v>1450000</v>
      </c>
    </row>
    <row r="40" spans="1:6">
      <c r="A40" s="4" t="s">
        <v>303</v>
      </c>
    </row>
    <row r="41" spans="1:6">
      <c r="A41" s="3" t="s">
        <v>465</v>
      </c>
    </row>
    <row r="42" spans="1:6">
      <c r="A42" s="4" t="s">
        <v>70</v>
      </c>
      <c r="F42" s="5" t="n">
        <v>44005000</v>
      </c>
    </row>
    <row r="43" spans="1:6">
      <c r="A43" s="4" t="s">
        <v>305</v>
      </c>
    </row>
    <row r="44" spans="1:6">
      <c r="A44" s="3" t="s">
        <v>465</v>
      </c>
    </row>
    <row r="45" spans="1:6">
      <c r="A45" s="4" t="s">
        <v>70</v>
      </c>
      <c r="C45" s="5" t="n">
        <v>300000</v>
      </c>
    </row>
    <row r="46" spans="1:6">
      <c r="A46" s="4" t="s">
        <v>307</v>
      </c>
    </row>
    <row r="47" spans="1:6">
      <c r="A47" s="3" t="s">
        <v>465</v>
      </c>
    </row>
    <row r="48" spans="1:6">
      <c r="A48" s="4" t="s">
        <v>70</v>
      </c>
      <c r="E48" s="5"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7</v>
      </c>
      <c r="B1" s="2" t="s">
        <v>2</v>
      </c>
      <c r="C1" s="2" t="s">
        <v>32</v>
      </c>
    </row>
    <row r="2" spans="1:3">
      <c r="A2" s="3" t="s">
        <v>478</v>
      </c>
    </row>
    <row r="3" spans="1:3">
      <c r="A3" s="4" t="s">
        <v>278</v>
      </c>
      <c r="B3" s="6" t="n">
        <v>50000</v>
      </c>
      <c r="C3" s="6" t="n">
        <v>50000</v>
      </c>
    </row>
    <row r="4" spans="1:3">
      <c r="A4" s="4" t="s">
        <v>479</v>
      </c>
      <c r="B4" s="4" t="s">
        <v>37</v>
      </c>
      <c r="C4" s="6"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80</v>
      </c>
      <c r="B1" s="2" t="s">
        <v>442</v>
      </c>
    </row>
    <row r="2" spans="1:2">
      <c r="A2" s="3" t="s">
        <v>481</v>
      </c>
    </row>
    <row r="3" spans="1:2">
      <c r="A3" s="5" t="n">
        <v>2017</v>
      </c>
      <c r="B3" s="6" t="n">
        <v>135954</v>
      </c>
    </row>
    <row r="4" spans="1:2">
      <c r="A4" s="5" t="n">
        <v>2018</v>
      </c>
      <c r="B4" s="5" t="n">
        <v>140774</v>
      </c>
    </row>
    <row r="5" spans="1:2">
      <c r="A5" s="5" t="n">
        <v>2019</v>
      </c>
      <c r="B5" s="5" t="n">
        <v>145834</v>
      </c>
    </row>
    <row r="6" spans="1:2">
      <c r="A6" s="5" t="n">
        <v>2020</v>
      </c>
      <c r="B6" s="5" t="n">
        <v>151141</v>
      </c>
    </row>
    <row r="7" spans="1:2">
      <c r="A7" s="5" t="n">
        <v>2021</v>
      </c>
      <c r="B7" s="5" t="n">
        <v>63915</v>
      </c>
    </row>
    <row r="8" spans="1:2">
      <c r="A8" s="4" t="s">
        <v>90</v>
      </c>
      <c r="B8" s="6" t="n">
        <v>6376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 customWidth="1" max="5" min="5" width="16"/>
    <col customWidth="1" max="6" min="6" width="14"/>
  </cols>
  <sheetData>
    <row r="1" spans="1:6">
      <c r="A1" s="1" t="s">
        <v>482</v>
      </c>
      <c r="B1" s="2" t="s">
        <v>483</v>
      </c>
      <c r="C1" s="2" t="s">
        <v>1</v>
      </c>
      <c r="E1" s="2" t="s">
        <v>484</v>
      </c>
    </row>
    <row r="2" spans="1:6">
      <c r="B2" s="2" t="s">
        <v>4</v>
      </c>
      <c r="C2" s="2" t="s">
        <v>2</v>
      </c>
      <c r="D2" s="2" t="s">
        <v>32</v>
      </c>
      <c r="E2" s="2" t="s">
        <v>485</v>
      </c>
      <c r="F2" s="2" t="s">
        <v>486</v>
      </c>
    </row>
    <row r="3" spans="1:6">
      <c r="A3" s="3" t="s">
        <v>487</v>
      </c>
    </row>
    <row r="4" spans="1:6">
      <c r="A4" s="4" t="s">
        <v>488</v>
      </c>
      <c r="C4" s="6" t="n">
        <v>230421</v>
      </c>
      <c r="D4" s="6" t="n">
        <v>84460</v>
      </c>
    </row>
    <row r="5" spans="1:6">
      <c r="A5" s="4" t="s">
        <v>489</v>
      </c>
    </row>
    <row r="6" spans="1:6">
      <c r="A6" s="3" t="s">
        <v>487</v>
      </c>
    </row>
    <row r="7" spans="1:6">
      <c r="A7" s="4" t="s">
        <v>490</v>
      </c>
      <c r="B7" s="4" t="s">
        <v>491</v>
      </c>
    </row>
    <row r="8" spans="1:6">
      <c r="A8" s="4" t="s">
        <v>492</v>
      </c>
      <c r="B8" s="4" t="s">
        <v>314</v>
      </c>
    </row>
    <row r="9" spans="1:6">
      <c r="A9" s="4" t="s">
        <v>493</v>
      </c>
      <c r="B9" s="6" t="n">
        <v>93600</v>
      </c>
    </row>
    <row r="10" spans="1:6">
      <c r="A10" s="4" t="s">
        <v>494</v>
      </c>
      <c r="B10" s="6" t="n">
        <v>39624</v>
      </c>
    </row>
    <row r="11" spans="1:6">
      <c r="A11" s="4" t="s">
        <v>495</v>
      </c>
    </row>
    <row r="12" spans="1:6">
      <c r="A12" s="3" t="s">
        <v>487</v>
      </c>
    </row>
    <row r="13" spans="1:6">
      <c r="A13" s="4" t="s">
        <v>496</v>
      </c>
      <c r="C13" s="5" t="n">
        <v>800</v>
      </c>
    </row>
    <row r="14" spans="1:6">
      <c r="A14" s="4" t="s">
        <v>497</v>
      </c>
    </row>
    <row r="15" spans="1:6">
      <c r="A15" s="3" t="s">
        <v>487</v>
      </c>
    </row>
    <row r="16" spans="1:6">
      <c r="A16" s="4" t="s">
        <v>496</v>
      </c>
      <c r="C16" s="6" t="n">
        <v>3700</v>
      </c>
    </row>
    <row r="17" spans="1:6">
      <c r="A17" s="4" t="s">
        <v>286</v>
      </c>
    </row>
    <row r="18" spans="1:6">
      <c r="A18" s="3" t="s">
        <v>487</v>
      </c>
    </row>
    <row r="19" spans="1:6">
      <c r="A19" s="4" t="s">
        <v>490</v>
      </c>
      <c r="E19" s="4" t="s">
        <v>498</v>
      </c>
    </row>
    <row r="20" spans="1:6">
      <c r="A20" s="4" t="s">
        <v>492</v>
      </c>
      <c r="E20" s="4" t="s">
        <v>312</v>
      </c>
    </row>
    <row r="21" spans="1:6">
      <c r="A21" s="4" t="s">
        <v>493</v>
      </c>
      <c r="E21" s="6" t="n">
        <v>60000</v>
      </c>
    </row>
    <row r="22" spans="1:6">
      <c r="A22" s="4" t="s">
        <v>499</v>
      </c>
    </row>
    <row r="23" spans="1:6">
      <c r="A23" s="3" t="s">
        <v>487</v>
      </c>
    </row>
    <row r="24" spans="1:6">
      <c r="A24" s="4" t="s">
        <v>500</v>
      </c>
      <c r="F24" s="5" t="n">
        <v>250000</v>
      </c>
    </row>
    <row r="25" spans="1:6">
      <c r="A25" s="4" t="s">
        <v>501</v>
      </c>
      <c r="C25" s="5" t="n">
        <v>500000</v>
      </c>
    </row>
    <row r="26" spans="1:6">
      <c r="A26" s="4" t="s">
        <v>502</v>
      </c>
      <c r="C26" s="4" t="s">
        <v>503</v>
      </c>
    </row>
    <row r="27" spans="1:6">
      <c r="A27" s="4" t="s">
        <v>437</v>
      </c>
      <c r="C27" s="8" t="n">
        <v>0.75</v>
      </c>
    </row>
    <row r="28" spans="1:6">
      <c r="A28" s="4" t="s">
        <v>504</v>
      </c>
      <c r="C28" s="4" t="s">
        <v>31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6" t="n">
        <v>4758000</v>
      </c>
      <c r="C4" s="6" t="n">
        <v>1565297</v>
      </c>
    </row>
    <row r="5" spans="1:3">
      <c r="A5" s="4" t="s">
        <v>508</v>
      </c>
      <c r="B5" s="5" t="n">
        <v>-4758000</v>
      </c>
      <c r="C5" s="5" t="n">
        <v>-1565297</v>
      </c>
    </row>
    <row r="6" spans="1:3">
      <c r="A6" s="4" t="s">
        <v>509</v>
      </c>
      <c r="B6" s="4" t="s">
        <v>37</v>
      </c>
      <c r="C6" s="4" t="s">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10</v>
      </c>
      <c r="B1" s="2" t="s">
        <v>2</v>
      </c>
      <c r="C1" s="2" t="s">
        <v>32</v>
      </c>
    </row>
    <row r="2" spans="1:3">
      <c r="A2" s="3" t="s">
        <v>511</v>
      </c>
    </row>
    <row r="3" spans="1:3">
      <c r="A3" s="4" t="s">
        <v>512</v>
      </c>
      <c r="B3" s="6" t="n">
        <v>2491653</v>
      </c>
      <c r="C3" s="6" t="n">
        <v>653354</v>
      </c>
    </row>
    <row r="4" spans="1:3">
      <c r="A4" s="4" t="s">
        <v>508</v>
      </c>
      <c r="B4" s="5" t="n">
        <v>-2491653</v>
      </c>
      <c r="C4" s="5" t="n">
        <v>-653354</v>
      </c>
    </row>
    <row r="5" spans="1:3">
      <c r="A5" s="4" t="s">
        <v>513</v>
      </c>
      <c r="B5" s="4" t="s">
        <v>37</v>
      </c>
      <c r="C5" s="4" t="s">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6450000</v>
      </c>
      <c r="C4" s="6" t="n">
        <v>1691000</v>
      </c>
    </row>
    <row r="5" spans="1:3">
      <c r="A5" s="4" t="s">
        <v>517</v>
      </c>
      <c r="B5" s="4" t="s">
        <v>518</v>
      </c>
    </row>
    <row r="6" spans="1:3">
      <c r="A6" s="4" t="s">
        <v>519</v>
      </c>
      <c r="B6" s="4" t="s">
        <v>520</v>
      </c>
    </row>
    <row r="7" spans="1:3">
      <c r="A7" s="4" t="s">
        <v>521</v>
      </c>
      <c r="B7" s="6" t="n">
        <v>64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50"/>
    <col customWidth="1" max="5" min="5" width="21"/>
    <col customWidth="1" max="6" min="6" width="21"/>
    <col customWidth="1" max="7" min="7" width="80"/>
    <col customWidth="1" max="8" min="8" width="80"/>
    <col customWidth="1" max="9" min="9" width="80"/>
    <col customWidth="1" max="10" min="10" width="21"/>
    <col customWidth="1" max="11" min="11" width="21"/>
    <col customWidth="1" max="12" min="12" width="21"/>
    <col customWidth="1" max="13" min="13" width="21"/>
    <col customWidth="1" max="14" min="14" width="14"/>
  </cols>
  <sheetData>
    <row r="1" spans="1:14">
      <c r="A1" s="1" t="s">
        <v>522</v>
      </c>
      <c r="B1" s="2" t="s">
        <v>523</v>
      </c>
      <c r="C1" s="2" t="s">
        <v>524</v>
      </c>
      <c r="D1" s="2" t="s">
        <v>525</v>
      </c>
      <c r="E1" s="2" t="s">
        <v>526</v>
      </c>
      <c r="F1" s="2" t="s">
        <v>527</v>
      </c>
      <c r="G1" s="2" t="s">
        <v>528</v>
      </c>
      <c r="H1" s="2" t="s">
        <v>529</v>
      </c>
      <c r="I1" s="2" t="s">
        <v>530</v>
      </c>
      <c r="J1" s="2" t="s">
        <v>531</v>
      </c>
      <c r="K1" s="2" t="s">
        <v>442</v>
      </c>
      <c r="L1" s="2" t="s">
        <v>532</v>
      </c>
      <c r="M1" s="2" t="s">
        <v>533</v>
      </c>
      <c r="N1" s="2" t="s">
        <v>330</v>
      </c>
    </row>
    <row r="2" spans="1:14">
      <c r="A2" s="3" t="s">
        <v>534</v>
      </c>
    </row>
    <row r="3" spans="1:14">
      <c r="A3" s="4" t="s">
        <v>333</v>
      </c>
      <c r="K3" s="4" t="s">
        <v>334</v>
      </c>
      <c r="N3" s="4" t="s">
        <v>335</v>
      </c>
    </row>
    <row r="4" spans="1:14">
      <c r="A4" s="4" t="s">
        <v>139</v>
      </c>
      <c r="K4" s="6" t="n">
        <v>1357000</v>
      </c>
      <c r="L4" s="6" t="n">
        <v>1070000</v>
      </c>
    </row>
    <row r="5" spans="1:14">
      <c r="A5" s="4" t="s">
        <v>535</v>
      </c>
      <c r="F5" s="6" t="n">
        <v>240000</v>
      </c>
    </row>
    <row r="6" spans="1:14">
      <c r="A6" s="4" t="s">
        <v>536</v>
      </c>
      <c r="G6" s="4" t="s">
        <v>537</v>
      </c>
    </row>
    <row r="7" spans="1:14">
      <c r="A7" s="4" t="s">
        <v>538</v>
      </c>
      <c r="G7" s="8" t="n">
        <v>0.2</v>
      </c>
    </row>
    <row r="8" spans="1:14">
      <c r="A8" s="4" t="s">
        <v>539</v>
      </c>
      <c r="G8" s="4" t="s">
        <v>540</v>
      </c>
    </row>
    <row r="9" spans="1:14">
      <c r="A9" s="4" t="s">
        <v>541</v>
      </c>
      <c r="G9" s="6" t="n">
        <v>1190</v>
      </c>
    </row>
    <row r="10" spans="1:14">
      <c r="A10" s="4" t="s">
        <v>358</v>
      </c>
      <c r="K10" s="4" t="s">
        <v>341</v>
      </c>
    </row>
    <row r="11" spans="1:14">
      <c r="A11" s="4" t="s">
        <v>542</v>
      </c>
    </row>
    <row r="12" spans="1:14">
      <c r="A12" s="3" t="s">
        <v>534</v>
      </c>
    </row>
    <row r="13" spans="1:14">
      <c r="A13" s="4" t="s">
        <v>543</v>
      </c>
      <c r="E13" s="6" t="n">
        <v>500000</v>
      </c>
    </row>
    <row r="14" spans="1:14">
      <c r="A14" s="4" t="s">
        <v>544</v>
      </c>
      <c r="D14" s="4" t="s">
        <v>545</v>
      </c>
    </row>
    <row r="15" spans="1:14">
      <c r="A15" s="4" t="s">
        <v>546</v>
      </c>
    </row>
    <row r="16" spans="1:14">
      <c r="A16" s="3" t="s">
        <v>534</v>
      </c>
    </row>
    <row r="17" spans="1:14">
      <c r="A17" s="4" t="s">
        <v>543</v>
      </c>
      <c r="B17" s="6" t="n">
        <v>16000</v>
      </c>
    </row>
    <row r="18" spans="1:14">
      <c r="A18" s="4" t="s">
        <v>544</v>
      </c>
      <c r="C18" s="4" t="s">
        <v>547</v>
      </c>
    </row>
    <row r="19" spans="1:14">
      <c r="A19" s="4" t="s">
        <v>548</v>
      </c>
    </row>
    <row r="20" spans="1:14">
      <c r="A20" s="3" t="s">
        <v>534</v>
      </c>
    </row>
    <row r="21" spans="1:14">
      <c r="A21" s="4" t="s">
        <v>371</v>
      </c>
      <c r="I21" s="4" t="s">
        <v>549</v>
      </c>
    </row>
    <row r="22" spans="1:14">
      <c r="A22" s="4" t="s">
        <v>333</v>
      </c>
      <c r="I22" s="4" t="s">
        <v>550</v>
      </c>
    </row>
    <row r="23" spans="1:14">
      <c r="A23" s="4" t="s">
        <v>381</v>
      </c>
      <c r="I23" s="6" t="n">
        <v>325000</v>
      </c>
    </row>
    <row r="24" spans="1:14">
      <c r="A24" s="4" t="s">
        <v>551</v>
      </c>
      <c r="I24" s="8" t="n">
        <v>1201441.25</v>
      </c>
    </row>
    <row r="25" spans="1:14">
      <c r="A25" s="4" t="s">
        <v>552</v>
      </c>
      <c r="I25" s="5" t="n">
        <v>20</v>
      </c>
    </row>
    <row r="26" spans="1:14">
      <c r="A26" s="4" t="s">
        <v>391</v>
      </c>
      <c r="I26" s="4" t="s">
        <v>553</v>
      </c>
    </row>
    <row r="27" spans="1:14">
      <c r="A27" s="4" t="s">
        <v>554</v>
      </c>
    </row>
    <row r="28" spans="1:14">
      <c r="A28" s="3" t="s">
        <v>534</v>
      </c>
    </row>
    <row r="29" spans="1:14">
      <c r="A29" s="4" t="s">
        <v>139</v>
      </c>
      <c r="G29" s="5" t="n">
        <v>248500</v>
      </c>
    </row>
    <row r="30" spans="1:14">
      <c r="A30" s="4" t="s">
        <v>555</v>
      </c>
    </row>
    <row r="31" spans="1:14">
      <c r="A31" s="3" t="s">
        <v>534</v>
      </c>
    </row>
    <row r="32" spans="1:14">
      <c r="A32" s="4" t="s">
        <v>371</v>
      </c>
      <c r="H32" s="4" t="s">
        <v>556</v>
      </c>
    </row>
    <row r="33" spans="1:14">
      <c r="A33" s="4" t="s">
        <v>333</v>
      </c>
      <c r="H33" s="4" t="s">
        <v>540</v>
      </c>
    </row>
    <row r="34" spans="1:14">
      <c r="A34" s="4" t="s">
        <v>381</v>
      </c>
      <c r="H34" s="6" t="n">
        <v>100000</v>
      </c>
    </row>
    <row r="35" spans="1:14">
      <c r="A35" s="4" t="s">
        <v>557</v>
      </c>
      <c r="H35" s="6" t="n">
        <v>100000</v>
      </c>
    </row>
    <row r="36" spans="1:14">
      <c r="A36" s="4" t="s">
        <v>394</v>
      </c>
      <c r="H36" s="4" t="s">
        <v>558</v>
      </c>
    </row>
    <row r="37" spans="1:14">
      <c r="A37" s="4" t="s">
        <v>396</v>
      </c>
    </row>
    <row r="38" spans="1:14">
      <c r="A38" s="3" t="s">
        <v>534</v>
      </c>
    </row>
    <row r="39" spans="1:14">
      <c r="A39" s="4" t="s">
        <v>139</v>
      </c>
      <c r="G39" s="6" t="n">
        <v>285775</v>
      </c>
    </row>
    <row r="40" spans="1:14">
      <c r="A40" s="4" t="s">
        <v>358</v>
      </c>
      <c r="G40" s="4" t="s">
        <v>397</v>
      </c>
    </row>
    <row r="41" spans="1:14">
      <c r="A41" s="4" t="s">
        <v>559</v>
      </c>
    </row>
    <row r="42" spans="1:14">
      <c r="A42" s="3" t="s">
        <v>534</v>
      </c>
    </row>
    <row r="43" spans="1:14">
      <c r="A43" s="4" t="s">
        <v>560</v>
      </c>
      <c r="J43" s="6" t="n">
        <v>325000</v>
      </c>
    </row>
    <row r="44" spans="1:14">
      <c r="A44" s="4" t="s">
        <v>561</v>
      </c>
    </row>
    <row r="45" spans="1:14">
      <c r="A45" s="3" t="s">
        <v>534</v>
      </c>
    </row>
    <row r="46" spans="1:14">
      <c r="A46" s="4" t="s">
        <v>560</v>
      </c>
      <c r="J46" s="8" t="n">
        <v>876441.25</v>
      </c>
    </row>
    <row r="47" spans="1:14">
      <c r="A47" s="4" t="s">
        <v>562</v>
      </c>
    </row>
    <row r="48" spans="1:14">
      <c r="A48" s="3" t="s">
        <v>534</v>
      </c>
    </row>
    <row r="49" spans="1:14">
      <c r="A49" s="4" t="s">
        <v>371</v>
      </c>
      <c r="I49" s="4" t="s">
        <v>563</v>
      </c>
    </row>
    <row r="50" spans="1:14">
      <c r="A50" s="4" t="s">
        <v>564</v>
      </c>
    </row>
    <row r="51" spans="1:14">
      <c r="A51" s="3" t="s">
        <v>534</v>
      </c>
    </row>
    <row r="52" spans="1:14">
      <c r="A52" s="4" t="s">
        <v>333</v>
      </c>
      <c r="B52" s="4" t="s">
        <v>335</v>
      </c>
    </row>
    <row r="53" spans="1:14">
      <c r="A53" s="4" t="s">
        <v>551</v>
      </c>
      <c r="B53" s="8" t="n">
        <v>262877.42</v>
      </c>
    </row>
    <row r="54" spans="1:14">
      <c r="A54" s="4" t="s">
        <v>552</v>
      </c>
      <c r="B54" s="5" t="n">
        <v>20</v>
      </c>
    </row>
    <row r="55" spans="1:14">
      <c r="A55" s="4" t="s">
        <v>557</v>
      </c>
      <c r="B55" s="8" t="n">
        <v>228589.06</v>
      </c>
    </row>
    <row r="56" spans="1:14">
      <c r="A56" s="4" t="s">
        <v>391</v>
      </c>
      <c r="B56" s="4" t="s">
        <v>565</v>
      </c>
    </row>
    <row r="57" spans="1:14">
      <c r="A57" s="4" t="s">
        <v>139</v>
      </c>
      <c r="B57" s="6" t="n">
        <v>50000</v>
      </c>
    </row>
    <row r="58" spans="1:14">
      <c r="A58" s="4" t="s">
        <v>358</v>
      </c>
      <c r="B58" s="4" t="s">
        <v>566</v>
      </c>
    </row>
    <row r="59" spans="1:14">
      <c r="A59" s="4" t="s">
        <v>567</v>
      </c>
      <c r="M59" s="8" t="n">
        <v>1095.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2"/>
    <col customWidth="1" max="3" min="3" width="16"/>
    <col customWidth="1" max="4" min="4" width="13"/>
    <col customWidth="1" max="5" min="5" width="27"/>
    <col customWidth="1" max="6" min="6" width="20"/>
  </cols>
  <sheetData>
    <row r="1" spans="1:6">
      <c r="A1" s="1" t="s">
        <v>89</v>
      </c>
      <c r="B1" s="2" t="s">
        <v>90</v>
      </c>
      <c r="C1" s="2" t="s">
        <v>91</v>
      </c>
      <c r="D1" s="2" t="s">
        <v>92</v>
      </c>
      <c r="E1" s="2" t="s">
        <v>93</v>
      </c>
      <c r="F1" s="2" t="s">
        <v>94</v>
      </c>
    </row>
    <row r="2" spans="1:6">
      <c r="A2" s="4" t="s">
        <v>95</v>
      </c>
      <c r="B2" s="6" t="n">
        <v>379091</v>
      </c>
      <c r="C2" s="4" t="s">
        <v>37</v>
      </c>
      <c r="D2" s="6" t="n">
        <v>46255</v>
      </c>
      <c r="E2" s="6" t="n">
        <v>485745</v>
      </c>
      <c r="F2" s="6" t="n">
        <v>-152909</v>
      </c>
    </row>
    <row r="3" spans="1:6">
      <c r="A3" s="4" t="s">
        <v>96</v>
      </c>
      <c r="C3" s="4" t="s">
        <v>37</v>
      </c>
      <c r="D3" s="5" t="n">
        <v>46255000</v>
      </c>
    </row>
    <row r="4" spans="1:6">
      <c r="A4" s="4" t="s">
        <v>97</v>
      </c>
      <c r="B4" s="5" t="n">
        <v>23238</v>
      </c>
      <c r="C4" s="4" t="s">
        <v>37</v>
      </c>
      <c r="D4" s="6" t="n">
        <v>1887</v>
      </c>
      <c r="E4" s="5" t="n">
        <v>21351</v>
      </c>
      <c r="F4" s="4" t="s">
        <v>37</v>
      </c>
    </row>
    <row r="5" spans="1:6">
      <c r="A5" s="4" t="s">
        <v>98</v>
      </c>
      <c r="C5" s="4" t="s">
        <v>37</v>
      </c>
      <c r="D5" s="5" t="n">
        <v>1886612</v>
      </c>
    </row>
    <row r="6" spans="1:6">
      <c r="A6" s="4" t="s">
        <v>99</v>
      </c>
      <c r="B6" s="5" t="n">
        <v>410000</v>
      </c>
      <c r="C6" s="4" t="s">
        <v>37</v>
      </c>
      <c r="D6" s="6" t="n">
        <v>4218</v>
      </c>
      <c r="E6" s="5" t="n">
        <v>405782</v>
      </c>
      <c r="F6" s="4" t="s">
        <v>37</v>
      </c>
    </row>
    <row r="7" spans="1:6">
      <c r="A7" s="4" t="s">
        <v>100</v>
      </c>
      <c r="C7" s="4" t="s">
        <v>37</v>
      </c>
      <c r="D7" s="5" t="n">
        <v>4217933</v>
      </c>
    </row>
    <row r="8" spans="1:6">
      <c r="A8" s="4" t="s">
        <v>101</v>
      </c>
      <c r="B8" s="5" t="n">
        <v>286292</v>
      </c>
      <c r="C8" s="4" t="s">
        <v>37</v>
      </c>
      <c r="D8" s="6" t="n">
        <v>3080</v>
      </c>
      <c r="E8" s="5" t="n">
        <v>283212</v>
      </c>
      <c r="F8" s="4" t="s">
        <v>37</v>
      </c>
    </row>
    <row r="9" spans="1:6">
      <c r="A9" s="4" t="s">
        <v>102</v>
      </c>
      <c r="C9" s="4" t="s">
        <v>37</v>
      </c>
      <c r="D9" s="5" t="n">
        <v>3080000</v>
      </c>
    </row>
    <row r="10" spans="1:6">
      <c r="A10" s="4" t="s">
        <v>103</v>
      </c>
      <c r="B10" s="5" t="n">
        <v>350000</v>
      </c>
      <c r="C10" s="4" t="s">
        <v>37</v>
      </c>
      <c r="D10" s="6" t="n">
        <v>1750</v>
      </c>
      <c r="E10" s="5" t="n">
        <v>348250</v>
      </c>
      <c r="F10" s="4" t="s">
        <v>37</v>
      </c>
    </row>
    <row r="11" spans="1:6">
      <c r="A11" s="4" t="s">
        <v>104</v>
      </c>
      <c r="C11" s="4" t="s">
        <v>37</v>
      </c>
      <c r="D11" s="5" t="n">
        <v>1750000</v>
      </c>
    </row>
    <row r="12" spans="1:6">
      <c r="A12" s="4" t="s">
        <v>105</v>
      </c>
      <c r="B12" s="4" t="s">
        <v>37</v>
      </c>
      <c r="C12" s="4" t="s">
        <v>37</v>
      </c>
      <c r="D12" s="6" t="n">
        <v>-10800</v>
      </c>
      <c r="E12" s="5" t="n">
        <v>10800</v>
      </c>
      <c r="F12" s="4" t="s">
        <v>37</v>
      </c>
    </row>
    <row r="13" spans="1:6">
      <c r="A13" s="4" t="s">
        <v>106</v>
      </c>
      <c r="C13" s="4" t="s">
        <v>37</v>
      </c>
      <c r="D13" s="5" t="n">
        <v>-10800000</v>
      </c>
    </row>
    <row r="14" spans="1:6">
      <c r="A14" s="4" t="s">
        <v>86</v>
      </c>
      <c r="B14" s="5" t="n">
        <v>-1461939</v>
      </c>
      <c r="C14" s="4" t="s">
        <v>37</v>
      </c>
      <c r="E14" s="4" t="s">
        <v>37</v>
      </c>
      <c r="F14" s="5" t="n">
        <v>-4105641</v>
      </c>
    </row>
    <row r="15" spans="1:6">
      <c r="A15" s="4" t="s">
        <v>107</v>
      </c>
      <c r="B15" s="5" t="n">
        <v>-13318</v>
      </c>
      <c r="C15" s="4" t="s">
        <v>37</v>
      </c>
      <c r="D15" s="6" t="n">
        <v>46390</v>
      </c>
      <c r="E15" s="5" t="n">
        <v>1555140</v>
      </c>
      <c r="F15" s="5" t="n">
        <v>-1614848</v>
      </c>
    </row>
    <row r="16" spans="1:6">
      <c r="A16" s="4" t="s">
        <v>108</v>
      </c>
      <c r="C16" s="4" t="s">
        <v>37</v>
      </c>
      <c r="D16" s="5" t="n">
        <v>46389545</v>
      </c>
    </row>
    <row r="17" spans="1:6">
      <c r="A17" s="4" t="s">
        <v>99</v>
      </c>
      <c r="B17" s="5" t="n">
        <v>1165450</v>
      </c>
      <c r="C17" s="4" t="s">
        <v>37</v>
      </c>
      <c r="D17" s="6" t="n">
        <v>1985</v>
      </c>
      <c r="E17" s="5" t="n">
        <v>1163465</v>
      </c>
      <c r="F17" s="4" t="s">
        <v>37</v>
      </c>
    </row>
    <row r="18" spans="1:6">
      <c r="A18" s="4" t="s">
        <v>100</v>
      </c>
      <c r="C18" s="4" t="s">
        <v>37</v>
      </c>
      <c r="D18" s="5" t="n">
        <v>1985000</v>
      </c>
    </row>
    <row r="19" spans="1:6">
      <c r="A19" s="4" t="s">
        <v>109</v>
      </c>
      <c r="B19" s="5" t="n">
        <v>486824</v>
      </c>
      <c r="C19" s="4" t="s">
        <v>37</v>
      </c>
      <c r="D19" s="4" t="s">
        <v>37</v>
      </c>
      <c r="E19" s="5" t="n">
        <v>486824</v>
      </c>
      <c r="F19" s="4" t="s">
        <v>37</v>
      </c>
    </row>
    <row r="20" spans="1:6">
      <c r="A20" s="4" t="s">
        <v>110</v>
      </c>
      <c r="C20" s="4" t="s">
        <v>37</v>
      </c>
      <c r="D20" s="4" t="s">
        <v>37</v>
      </c>
    </row>
    <row r="21" spans="1:6">
      <c r="A21" s="4" t="s">
        <v>111</v>
      </c>
      <c r="B21" s="5" t="n">
        <v>316241</v>
      </c>
      <c r="C21" s="4" t="s">
        <v>37</v>
      </c>
      <c r="D21" s="6" t="n">
        <v>1626</v>
      </c>
      <c r="E21" s="5" t="n">
        <v>314615</v>
      </c>
      <c r="F21" s="4" t="s">
        <v>37</v>
      </c>
    </row>
    <row r="22" spans="1:6">
      <c r="A22" s="4" t="s">
        <v>112</v>
      </c>
      <c r="C22" s="4" t="s">
        <v>37</v>
      </c>
      <c r="D22" s="5" t="n">
        <v>1626200</v>
      </c>
    </row>
    <row r="23" spans="1:6">
      <c r="A23" s="4" t="s">
        <v>113</v>
      </c>
      <c r="B23" s="5" t="n">
        <v>135119</v>
      </c>
      <c r="C23" s="4" t="s">
        <v>37</v>
      </c>
      <c r="D23" s="6" t="n">
        <v>1532</v>
      </c>
      <c r="E23" s="5" t="n">
        <v>133587</v>
      </c>
      <c r="F23" s="4" t="s">
        <v>37</v>
      </c>
    </row>
    <row r="24" spans="1:6">
      <c r="A24" s="4" t="s">
        <v>114</v>
      </c>
      <c r="C24" s="4" t="s">
        <v>37</v>
      </c>
      <c r="D24" s="5" t="n">
        <v>1532491</v>
      </c>
    </row>
    <row r="25" spans="1:6">
      <c r="A25" s="4" t="s">
        <v>115</v>
      </c>
      <c r="B25" s="5" t="n">
        <v>492076</v>
      </c>
      <c r="C25" s="4" t="s">
        <v>37</v>
      </c>
      <c r="D25" s="4" t="s">
        <v>37</v>
      </c>
      <c r="E25" s="5" t="n">
        <v>492076</v>
      </c>
      <c r="F25" s="4" t="s">
        <v>37</v>
      </c>
    </row>
    <row r="26" spans="1:6">
      <c r="A26" s="4" t="s">
        <v>116</v>
      </c>
      <c r="B26" s="4" t="s">
        <v>37</v>
      </c>
      <c r="C26" s="4" t="s">
        <v>37</v>
      </c>
      <c r="D26" s="6" t="n">
        <v>-1843</v>
      </c>
      <c r="E26" s="5" t="n">
        <v>1843</v>
      </c>
      <c r="F26" s="4" t="s">
        <v>37</v>
      </c>
    </row>
    <row r="27" spans="1:6">
      <c r="A27" s="4" t="s">
        <v>117</v>
      </c>
      <c r="C27" s="4" t="s">
        <v>37</v>
      </c>
      <c r="D27" s="5" t="n">
        <v>-1842933</v>
      </c>
    </row>
    <row r="28" spans="1:6">
      <c r="A28" s="4" t="s">
        <v>86</v>
      </c>
      <c r="B28" s="5" t="n">
        <v>-4674141</v>
      </c>
      <c r="C28" s="4" t="s">
        <v>37</v>
      </c>
      <c r="E28" s="4" t="s">
        <v>37</v>
      </c>
      <c r="F28" s="5" t="n">
        <v>-4674141</v>
      </c>
    </row>
    <row r="29" spans="1:6">
      <c r="A29" s="4" t="s">
        <v>118</v>
      </c>
      <c r="B29" s="6" t="n">
        <v>-2091749</v>
      </c>
      <c r="C29" s="4" t="s">
        <v>37</v>
      </c>
      <c r="D29" s="6" t="n">
        <v>49690</v>
      </c>
      <c r="E29" s="6" t="n">
        <v>4147550</v>
      </c>
      <c r="F29" s="6" t="n">
        <v>-6288989</v>
      </c>
    </row>
    <row r="30" spans="1:6">
      <c r="A30" s="4" t="s">
        <v>119</v>
      </c>
      <c r="C30" s="4" t="s">
        <v>37</v>
      </c>
      <c r="D30" s="5" t="n">
        <v>49690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2</v>
      </c>
    </row>
    <row r="3" spans="1:3">
      <c r="A3" s="3" t="s">
        <v>121</v>
      </c>
    </row>
    <row r="4" spans="1:3">
      <c r="A4" s="4" t="s">
        <v>86</v>
      </c>
      <c r="B4" s="6" t="n">
        <v>-4674141</v>
      </c>
      <c r="C4" s="6" t="n">
        <v>-1461939</v>
      </c>
    </row>
    <row r="5" spans="1:3">
      <c r="A5" s="3" t="s">
        <v>122</v>
      </c>
    </row>
    <row r="6" spans="1:3">
      <c r="A6" s="4" t="s">
        <v>97</v>
      </c>
      <c r="B6" s="4" t="s">
        <v>37</v>
      </c>
      <c r="C6" s="5" t="n">
        <v>46150</v>
      </c>
    </row>
    <row r="7" spans="1:3">
      <c r="A7" s="4" t="s">
        <v>123</v>
      </c>
      <c r="B7" s="5" t="n">
        <v>18549</v>
      </c>
      <c r="C7" s="5" t="n">
        <v>2149</v>
      </c>
    </row>
    <row r="8" spans="1:3">
      <c r="A8" s="4" t="s">
        <v>124</v>
      </c>
      <c r="B8" s="5" t="n">
        <v>795969</v>
      </c>
      <c r="C8" s="5" t="n">
        <v>97968</v>
      </c>
    </row>
    <row r="9" spans="1:3">
      <c r="A9" s="4" t="s">
        <v>83</v>
      </c>
      <c r="B9" s="5" t="n">
        <v>46583</v>
      </c>
      <c r="C9" s="4" t="s">
        <v>37</v>
      </c>
    </row>
    <row r="10" spans="1:3">
      <c r="A10" s="4" t="s">
        <v>125</v>
      </c>
      <c r="B10" s="5" t="n">
        <v>-7979</v>
      </c>
      <c r="C10" s="4" t="s">
        <v>37</v>
      </c>
    </row>
    <row r="11" spans="1:3">
      <c r="A11" s="4" t="s">
        <v>126</v>
      </c>
      <c r="B11" s="5" t="n">
        <v>1652274</v>
      </c>
      <c r="C11" s="5" t="n">
        <v>410000</v>
      </c>
    </row>
    <row r="12" spans="1:3">
      <c r="A12" s="4" t="s">
        <v>84</v>
      </c>
      <c r="B12" s="5" t="n">
        <v>106262</v>
      </c>
      <c r="C12" s="5" t="n">
        <v>112342</v>
      </c>
    </row>
    <row r="13" spans="1:3">
      <c r="A13" s="3" t="s">
        <v>127</v>
      </c>
    </row>
    <row r="14" spans="1:3">
      <c r="A14" s="4" t="s">
        <v>128</v>
      </c>
      <c r="B14" s="5" t="n">
        <v>-52923</v>
      </c>
      <c r="C14" s="5" t="n">
        <v>-67190</v>
      </c>
    </row>
    <row r="15" spans="1:3">
      <c r="A15" s="4" t="s">
        <v>129</v>
      </c>
      <c r="B15" s="5" t="n">
        <v>-235933</v>
      </c>
      <c r="C15" s="5" t="n">
        <v>-343562</v>
      </c>
    </row>
    <row r="16" spans="1:3">
      <c r="A16" s="4" t="s">
        <v>45</v>
      </c>
      <c r="B16" s="5" t="n">
        <v>60561</v>
      </c>
      <c r="C16" s="5" t="n">
        <v>233811</v>
      </c>
    </row>
    <row r="17" spans="1:3">
      <c r="A17" s="4" t="s">
        <v>130</v>
      </c>
      <c r="B17" s="5" t="n">
        <v>568500</v>
      </c>
    </row>
    <row r="18" spans="1:3">
      <c r="A18" s="4" t="s">
        <v>131</v>
      </c>
      <c r="B18" s="5" t="n">
        <v>-1722278</v>
      </c>
      <c r="C18" s="5" t="n">
        <v>-970271</v>
      </c>
    </row>
    <row r="19" spans="1:3">
      <c r="A19" s="3" t="s">
        <v>132</v>
      </c>
    </row>
    <row r="20" spans="1:3">
      <c r="A20" s="4" t="s">
        <v>133</v>
      </c>
      <c r="B20" s="4" t="s">
        <v>37</v>
      </c>
      <c r="C20" s="5" t="n">
        <v>-193906</v>
      </c>
    </row>
    <row r="21" spans="1:3">
      <c r="A21" s="4" t="s">
        <v>134</v>
      </c>
      <c r="B21" s="5" t="n">
        <v>-200000</v>
      </c>
      <c r="C21" s="4" t="s">
        <v>37</v>
      </c>
    </row>
    <row r="22" spans="1:3">
      <c r="A22" s="4" t="s">
        <v>135</v>
      </c>
      <c r="B22" s="5" t="n">
        <v>-73103</v>
      </c>
      <c r="C22" s="5" t="n">
        <v>-22035</v>
      </c>
    </row>
    <row r="23" spans="1:3">
      <c r="A23" s="4" t="s">
        <v>136</v>
      </c>
      <c r="B23" s="5" t="n">
        <v>-273103</v>
      </c>
      <c r="C23" s="5" t="n">
        <v>-215941</v>
      </c>
    </row>
    <row r="24" spans="1:3">
      <c r="A24" s="3" t="s">
        <v>137</v>
      </c>
    </row>
    <row r="25" spans="1:3">
      <c r="A25" s="4" t="s">
        <v>138</v>
      </c>
      <c r="B25" s="5" t="n">
        <v>316241</v>
      </c>
      <c r="C25" s="5" t="n">
        <v>616000</v>
      </c>
    </row>
    <row r="26" spans="1:3">
      <c r="A26" s="4" t="s">
        <v>139</v>
      </c>
      <c r="B26" s="5" t="n">
        <v>1357000</v>
      </c>
      <c r="C26" s="5" t="n">
        <v>1070000</v>
      </c>
    </row>
    <row r="27" spans="1:3">
      <c r="A27" s="4" t="s">
        <v>140</v>
      </c>
      <c r="B27" s="5" t="n">
        <v>-256762</v>
      </c>
      <c r="C27" s="4" t="s">
        <v>37</v>
      </c>
    </row>
    <row r="28" spans="1:3">
      <c r="A28" s="4" t="s">
        <v>141</v>
      </c>
      <c r="B28" s="5" t="n">
        <v>-40000</v>
      </c>
      <c r="C28" s="4" t="s">
        <v>37</v>
      </c>
    </row>
    <row r="29" spans="1:3">
      <c r="A29" s="4" t="s">
        <v>142</v>
      </c>
      <c r="B29" s="4" t="s">
        <v>37</v>
      </c>
      <c r="C29" s="5" t="n">
        <v>-137400</v>
      </c>
    </row>
    <row r="30" spans="1:3">
      <c r="A30" s="4" t="s">
        <v>143</v>
      </c>
      <c r="B30" s="5" t="n">
        <v>1376479</v>
      </c>
      <c r="C30" s="5" t="n">
        <v>1548600</v>
      </c>
    </row>
    <row r="31" spans="1:3">
      <c r="A31" s="4" t="s">
        <v>144</v>
      </c>
      <c r="B31" s="5" t="n">
        <v>-618902</v>
      </c>
      <c r="C31" s="5" t="n">
        <v>362388</v>
      </c>
    </row>
    <row r="32" spans="1:3">
      <c r="A32" s="4" t="s">
        <v>145</v>
      </c>
      <c r="B32" s="5" t="n">
        <v>814663</v>
      </c>
      <c r="C32" s="5" t="n">
        <v>452275</v>
      </c>
    </row>
    <row r="33" spans="1:3">
      <c r="A33" s="4" t="s">
        <v>146</v>
      </c>
      <c r="B33" s="5" t="n">
        <v>195761</v>
      </c>
      <c r="C33" s="5" t="n">
        <v>814663</v>
      </c>
    </row>
    <row r="34" spans="1:3">
      <c r="A34" s="3" t="s">
        <v>147</v>
      </c>
    </row>
    <row r="35" spans="1:3">
      <c r="A35" s="4" t="s">
        <v>148</v>
      </c>
      <c r="B35" s="4" t="s">
        <v>37</v>
      </c>
      <c r="C35" s="4" t="s">
        <v>37</v>
      </c>
    </row>
    <row r="36" spans="1:3">
      <c r="A36" s="4" t="s">
        <v>149</v>
      </c>
      <c r="B36" s="5" t="n">
        <v>91603</v>
      </c>
      <c r="C36" s="4" t="s">
        <v>37</v>
      </c>
    </row>
    <row r="37" spans="1:3">
      <c r="A37" s="3" t="s">
        <v>150</v>
      </c>
    </row>
    <row r="38" spans="1:3">
      <c r="A38" s="4" t="s">
        <v>151</v>
      </c>
      <c r="B38" s="4" t="s">
        <v>37</v>
      </c>
      <c r="C38" s="5" t="n">
        <v>255867</v>
      </c>
    </row>
    <row r="39" spans="1:3">
      <c r="A39" s="4" t="s">
        <v>152</v>
      </c>
      <c r="B39" s="5" t="n">
        <v>286583</v>
      </c>
      <c r="C39" s="5" t="n">
        <v>722924</v>
      </c>
    </row>
    <row r="40" spans="1:3">
      <c r="A40" s="4" t="s">
        <v>153</v>
      </c>
      <c r="B40" s="4" t="s">
        <v>37</v>
      </c>
      <c r="C40" s="5" t="n">
        <v>325000</v>
      </c>
    </row>
    <row r="41" spans="1:3">
      <c r="A41" s="4" t="s">
        <v>154</v>
      </c>
      <c r="B41" s="4" t="s">
        <v>37</v>
      </c>
      <c r="C41" s="5" t="n">
        <v>290000</v>
      </c>
    </row>
    <row r="42" spans="1:3">
      <c r="A42" s="4" t="s">
        <v>155</v>
      </c>
      <c r="B42" s="4" t="s">
        <v>37</v>
      </c>
      <c r="C42" s="5" t="n">
        <v>60000</v>
      </c>
    </row>
    <row r="43" spans="1:3">
      <c r="A43" s="4" t="s">
        <v>156</v>
      </c>
      <c r="B43" s="5" t="n">
        <v>492076</v>
      </c>
      <c r="C43" s="4" t="s">
        <v>37</v>
      </c>
    </row>
    <row r="44" spans="1:3">
      <c r="A44" s="4" t="s">
        <v>157</v>
      </c>
      <c r="B44" s="6" t="n">
        <v>135119</v>
      </c>
      <c r="C4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7:21:51Z</dcterms:created>
  <dcterms:modified xmlns:dcterms="http://purl.org/dc/terms/" xmlns:xsi="http://www.w3.org/2001/XMLSchema-instance" xsi:type="dcterms:W3CDTF">2017-07-24T17:21:51Z</dcterms:modified>
</cp:coreProperties>
</file>